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Princ" sheetId="8" state="visible" r:id="rId8"/>
    <sheet xmlns:r="http://schemas.openxmlformats.org/officeDocument/2006/relationships" name="Revenue, Deferred Revenue, and "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Acquisitions" sheetId="12" state="visible" r:id="rId12"/>
    <sheet xmlns:r="http://schemas.openxmlformats.org/officeDocument/2006/relationships" name="Goodwill" sheetId="13" state="visible" r:id="rId13"/>
    <sheet xmlns:r="http://schemas.openxmlformats.org/officeDocument/2006/relationships" name="Intangible Assets, Net and Cert" sheetId="14" state="visible" r:id="rId14"/>
    <sheet xmlns:r="http://schemas.openxmlformats.org/officeDocument/2006/relationships" name="Accrued Expenses and Other Curr" sheetId="15" state="visible" r:id="rId15"/>
    <sheet xmlns:r="http://schemas.openxmlformats.org/officeDocument/2006/relationships" name="Convertible Senior Notes" sheetId="16" state="visible" r:id="rId16"/>
    <sheet xmlns:r="http://schemas.openxmlformats.org/officeDocument/2006/relationships" name="Leases" sheetId="17" state="visible" r:id="rId17"/>
    <sheet xmlns:r="http://schemas.openxmlformats.org/officeDocument/2006/relationships" name="Restructuring" sheetId="18" state="visible" r:id="rId18"/>
    <sheet xmlns:r="http://schemas.openxmlformats.org/officeDocument/2006/relationships" name="Stock-based Compensation" sheetId="19" state="visible" r:id="rId19"/>
    <sheet xmlns:r="http://schemas.openxmlformats.org/officeDocument/2006/relationships" name="Provision for 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Pri_2" sheetId="26" state="visible" r:id="rId26"/>
    <sheet xmlns:r="http://schemas.openxmlformats.org/officeDocument/2006/relationships" name="Revenue, Deferred Revenue, an_2"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Goodwill (Tables)" sheetId="30" state="visible" r:id="rId30"/>
    <sheet xmlns:r="http://schemas.openxmlformats.org/officeDocument/2006/relationships" name="Intangible Assets, Net and Ce_2" sheetId="31" state="visible" r:id="rId31"/>
    <sheet xmlns:r="http://schemas.openxmlformats.org/officeDocument/2006/relationships" name="Accrued Expenses and Other Cu_2" sheetId="32" state="visible" r:id="rId32"/>
    <sheet xmlns:r="http://schemas.openxmlformats.org/officeDocument/2006/relationships" name="Convertible Senior Notes (Table"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Stock-based Compensation (Table" sheetId="36" state="visible" r:id="rId36"/>
    <sheet xmlns:r="http://schemas.openxmlformats.org/officeDocument/2006/relationships" name="Segments (Tables)" sheetId="37" state="visible" r:id="rId37"/>
    <sheet xmlns:r="http://schemas.openxmlformats.org/officeDocument/2006/relationships" name="Basis of Presentation and Pri_3" sheetId="38" state="visible" r:id="rId38"/>
    <sheet xmlns:r="http://schemas.openxmlformats.org/officeDocument/2006/relationships" name="Revenue, Deferred Revenue, an_3" sheetId="39" state="visible" r:id="rId39"/>
    <sheet xmlns:r="http://schemas.openxmlformats.org/officeDocument/2006/relationships" name="Revenue, Deferred Revenue, an_4" sheetId="40" state="visible" r:id="rId40"/>
    <sheet xmlns:r="http://schemas.openxmlformats.org/officeDocument/2006/relationships" name="Revenue, Deferred Revenue, an_5" sheetId="41" state="visible" r:id="rId41"/>
    <sheet xmlns:r="http://schemas.openxmlformats.org/officeDocument/2006/relationships" name="Revenue, Deferred Revenue, an_6" sheetId="42" state="visible" r:id="rId42"/>
    <sheet xmlns:r="http://schemas.openxmlformats.org/officeDocument/2006/relationships" name="Revenue, Deferred Revenue, an_7" sheetId="43" state="visible" r:id="rId43"/>
    <sheet xmlns:r="http://schemas.openxmlformats.org/officeDocument/2006/relationships" name="Inventories (Details)" sheetId="44" state="visible" r:id="rId44"/>
    <sheet xmlns:r="http://schemas.openxmlformats.org/officeDocument/2006/relationships" name="Prepaid Expenses and Other Cu_3" sheetId="45" state="visible" r:id="rId45"/>
    <sheet xmlns:r="http://schemas.openxmlformats.org/officeDocument/2006/relationships" name="Acquisitions (Details)" sheetId="46" state="visible" r:id="rId46"/>
    <sheet xmlns:r="http://schemas.openxmlformats.org/officeDocument/2006/relationships" name="Goodwill - Summary of Goodwill " sheetId="47" state="visible" r:id="rId47"/>
    <sheet xmlns:r="http://schemas.openxmlformats.org/officeDocument/2006/relationships" name="Goodwill - Narrative (Details)" sheetId="48" state="visible" r:id="rId48"/>
    <sheet xmlns:r="http://schemas.openxmlformats.org/officeDocument/2006/relationships" name="Intangible Assets, Net and Ce_3" sheetId="49" state="visible" r:id="rId49"/>
    <sheet xmlns:r="http://schemas.openxmlformats.org/officeDocument/2006/relationships" name="Intangible Assets, Net and Ce_4" sheetId="50" state="visible" r:id="rId50"/>
    <sheet xmlns:r="http://schemas.openxmlformats.org/officeDocument/2006/relationships" name="Intangible Assets, Net and Ce_5" sheetId="51" state="visible" r:id="rId51"/>
    <sheet xmlns:r="http://schemas.openxmlformats.org/officeDocument/2006/relationships" name="Intangible Assets, Net and Ce_6" sheetId="52" state="visible" r:id="rId52"/>
    <sheet xmlns:r="http://schemas.openxmlformats.org/officeDocument/2006/relationships" name="Accrued Expenses and Other Cu_3" sheetId="53" state="visible" r:id="rId53"/>
    <sheet xmlns:r="http://schemas.openxmlformats.org/officeDocument/2006/relationships" name="Convertible Senior Notes - Narr" sheetId="54" state="visible" r:id="rId54"/>
    <sheet xmlns:r="http://schemas.openxmlformats.org/officeDocument/2006/relationships" name="Convertible Senior Notes - Debt" sheetId="55" state="visible" r:id="rId55"/>
    <sheet xmlns:r="http://schemas.openxmlformats.org/officeDocument/2006/relationships" name="Convertible Senior Notes - Net " sheetId="56" state="visible" r:id="rId56"/>
    <sheet xmlns:r="http://schemas.openxmlformats.org/officeDocument/2006/relationships" name="Convertible Senior Notes - Tota" sheetId="57" state="visible" r:id="rId57"/>
    <sheet xmlns:r="http://schemas.openxmlformats.org/officeDocument/2006/relationships" name="Leases - Narrative (Details)" sheetId="58" state="visible" r:id="rId58"/>
    <sheet xmlns:r="http://schemas.openxmlformats.org/officeDocument/2006/relationships" name="Leases - Future Minimum Lease P" sheetId="59" state="visible" r:id="rId59"/>
    <sheet xmlns:r="http://schemas.openxmlformats.org/officeDocument/2006/relationships" name="Restructuring - Narrative (Deta" sheetId="60" state="visible" r:id="rId60"/>
    <sheet xmlns:r="http://schemas.openxmlformats.org/officeDocument/2006/relationships" name="Restructuring - Accrual and Cha" sheetId="61" state="visible" r:id="rId61"/>
    <sheet xmlns:r="http://schemas.openxmlformats.org/officeDocument/2006/relationships" name="Stock-based Compensation - Narr" sheetId="62" state="visible" r:id="rId62"/>
    <sheet xmlns:r="http://schemas.openxmlformats.org/officeDocument/2006/relationships" name="Stock-based Compensation - Tota" sheetId="63" state="visible" r:id="rId63"/>
    <sheet xmlns:r="http://schemas.openxmlformats.org/officeDocument/2006/relationships" name="Stock-based Compensation - Unre" sheetId="64" state="visible" r:id="rId64"/>
    <sheet xmlns:r="http://schemas.openxmlformats.org/officeDocument/2006/relationships" name="Provision for Income Taxes (Det" sheetId="65" state="visible" r:id="rId65"/>
    <sheet xmlns:r="http://schemas.openxmlformats.org/officeDocument/2006/relationships" name="Segments - Narrative (Details)" sheetId="66" state="visible" r:id="rId66"/>
    <sheet xmlns:r="http://schemas.openxmlformats.org/officeDocument/2006/relationships" name="Segments - Reconciliation of Se" sheetId="67" state="visible" r:id="rId67"/>
    <sheet xmlns:r="http://schemas.openxmlformats.org/officeDocument/2006/relationships" name="Segments - Geographic Data for "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 numFmtId="172" formatCode="#,##0.000_);(#,##0.000)"/>
    <numFmt numFmtId="173" formatCode="#,##0.0000000_);(#,##0.0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77</t>
        </is>
      </c>
      <c r="C8" s="4" t="inlineStr">
        <is>
          <t xml:space="preserve"> </t>
        </is>
      </c>
    </row>
    <row r="9">
      <c r="A9" s="4" t="inlineStr">
        <is>
          <t>Entity Registrant Name</t>
        </is>
      </c>
      <c r="B9" s="4" t="inlineStr">
        <is>
          <t>TELADOC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705970</t>
        </is>
      </c>
      <c r="C11" s="4" t="inlineStr">
        <is>
          <t xml:space="preserve"> </t>
        </is>
      </c>
    </row>
    <row r="12">
      <c r="A12" s="4" t="inlineStr">
        <is>
          <t>Entity Address, Address Line One</t>
        </is>
      </c>
      <c r="B12" s="4" t="inlineStr">
        <is>
          <t>2 Manhattanville Road</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Purchas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577</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35-2002</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TDO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5434773</v>
      </c>
    </row>
    <row r="29">
      <c r="A29" s="4" t="inlineStr">
        <is>
          <t>Entity Central Index Key</t>
        </is>
      </c>
      <c r="B29" s="4" t="inlineStr">
        <is>
          <t>0001477449</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s of March 31, December 31, 2025 2024 Raw materials and purchased parts $ 13,318 $ 14,459 Work in process 555 600 Finished goods 24,139 23,079 Total inventories $ 38,012 $ 38,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As of March 31, December 31, 2025 2024 Prepaid expenses $ 90,415 $ 67,471 Deferred device and contract costs, current 34,123 33,188 Other receivables 10,263 9,809 Other current assets 2,713 2,828 Total prepaid expenses and other current assets $ 137,514 $ 113,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Business Combination The acquisition method of accounting is based on ASC Subtopic 805-10, “Business Combinations,” and uses the fair value concepts defined in ASC Subtopic 820-10, “Fair Value Measurements and Disclosures.” The total purchase price is allocated to the net tangible and intangible assets based upon their fair values as of the acquisition date. The excess of the purchase price over the fair values of the net tangible assets and intangible assets is recorded as goodwill. On February 28, 2025, Teladoc Health acquired full ownership of Catapult Health, LLC (“Catapult Health”) by paying $64.6 million in cash, which is net of $0.1 million of cash acquired. Additionally, the Company recognized a $1.6 million preliminary working capital adjustment and accrued $3.8 million for contingent consideration. The contingent consideration reflects the acquisition date fair value of potential future payments that are contingent upon the achievement of certain specified targets. Catapult Health will be included as a component of the Company’s Integrated Care reporting segment. The preliminary purchase price allocations for the Catapult Health acquisition includes $12.7 million for identifiable intangible assets and $59.1 million for goodwill. The Company's preliminary estimate is that approximately 73.0% of the goodwill is tax deductible. Concurrent with the closing of the acquisition of Catapult Health, the Company recorded a full impairment of the $59.1 million of acquired goodwill because the Integrated Care reporting unit’s fair value at the time of acquisition was less than its carrying value. See Note 7. Goodwill for further information. Other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In the three months ended March 31, 2025, Teladoc Health paid $27.0 million to acquire shares of common and preferred stock in a private company. In addition, the Company received warrants subject to certain vesting conditions that would allow for the purchase of additional preferred stock of the private company. This investment is included in "Other assets" in the Company's Condensed Consolidated Balance Sheet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Goodwill consisted of the following (in thousands): Integrated BetterHelp Total Balance as of December 31, 2024 $ — $ 283,190 $ 283,190 Addition associated with business combination 59,138 — 59,138 Impairment (59,138) — (59,138) Balance as of March 31, 2025 $ — $ 283,190 $ 283,190 Concurrent with the closing of its acquisition of Catapult Health, the Company performed a goodwill impairment test on its Integrated Care reporting unit and determined that the carrying value of the reporting unit continued to exceed its fair value. As a result, the Company recognized an immediate impairment of $59.1 million of goodwill associated with the Catapult Health acquisition in the three months ended March 31, 2025. As the carrying value of the Integrated Care reporting unit continues to exceed its fair value, any future business combinations that would be part of the Integrated Care reporting unit could result in further goodwill impairment charges. Goodwill is net of accumulated impairment charges of $14.2 billion, of which $12.3 billion was recognized prior to the Company reorganizing its reporting structure to include two reportable segments, $1.1 billion was associated with goodwill assigned to the Integrated Care segment, and $0.8 billion was associated with goodwill assigned to the BetterHelp segment. If the Company experiences sustained significant decreases in its share price, this may result in the need to perform impairment assessments of goodwill and long-lived assets including definite-lived intangibles that could result in future impair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and Certain Cloud Computing Cos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 and Certain Cloud Computing Costs</t>
        </is>
      </c>
      <c r="B4" s="4" t="inlineStr">
        <is>
          <t>Intangible Assets, Net and Certain Cloud Computing Costs Intangible assets, net consisted of the following (dollars in thousands): Useful Gross Value Accumulated Net Carrying Weighted March 31, 2025 Client relationships 2 to 20 years $ 1,466,248 $ (519,312) $ 946,936 11.3 Trademarks 2 to 15 years 328,837 (266,926) 61,911 5.4 Software 3 to 5 years 607,885 (336,613) 271,272 2.0 Acquired technology 4 to 7 years 341,618 (228,356) 113,262 2.5 Intangible assets, net $ 2,744,588 $ (1,351,207) $ 1,393,381 8.5 December 31, 2024 Client relationships 2 to 20 years $ 1,453,811 $ (490,426) $ 963,385 11.6 Trademarks 2 to 15 years 324,229 (263,671) 60,558 5.8 Software 3 to 5 years 575,106 (293,588) 281,518 2.1 Acquired technology 4 to 7 years 341,563 (215,664) 125,899 2.8 Intangible assets, net $ 2,694,709 $ (1,263,349) $ 1,431,360 8.7 The following table presents the Company's amortization of intangible assets expense by component (in thousands): Three Months Ended 2025 2024 Amortization of acquired intangibles $ 42,411 $ 64,181 Amortization of capitalized software development costs 41,893 30,876 Amortization of intangible assets expense $ 84,304 $ 95,057 Periodic amortization of intangible assets that will be charged to expense over the remaining life of the intangible assets as of March 31, 2025 was as follows (in thousands): Years Ending December 31, 2025 $ 244,014 2026 272,126 2027 193,812 2028 107,749 2029 and thereafter 575,680 $ 1,393,381 Net cloud computing costs, which are primarily related to the implementation of the Company's customer relationship management ("CRM") and enterprise resource planning ("ERP") systems, are recorded in "Other assets" in the Company's Condensed Consolidated Balance Sheets. As of March 31, 2025 and December 31, 2024, the cloud computing costs were $44.6 million and $44.8 million, respectively. The associated expense for cloud computing costs, which is recorded in general and administration expense, was $1.9 million and $1.2 million for the three months ended March 31, 2025 and 2024, respectively. The capitalized cloud computing implementation costs are amortized over the shorter of the term of the related cloud computing arrangement or the period of benefit from the right to access the hosted software. The amortization period will be periodically reassessed to determine if it continues to be reason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March 31, December 31, 2025 2024 Marketing and advertising $ 37,655 $ 44,057 Franchise, sales and other taxes 36,902 28,112 Client performance guarantees and accrued rebates 29,189 36,865 Consulting fees/provider fees 19,315 18,974 Professional fees 12,470 9,358 Operating lease liabilities—current 9,962 10,337 Insurance 8,693 7,653 Information technology 8,611 10,147 Interest payable 5,813 1,483 Lease abandonment obligation—current 5,232 5,036 Staff augmentation 3,089 2,708 Other 42,040 27,427 Total $ 218,971 $ 202,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Convertible Senior Notes Outstanding Convertible Senior Notes As of March 31, 2025, the Company had three series of convertible senior notes outstanding. The issuances of such notes originally consisted of (i) $1.0 billion aggregate principal amount of 1.25% convertible senior notes due 2027 (the “2027 Notes”), issued on May 19, 2020 for net proceeds to the Company of $975.9 million after deducting offering costs of approximately $24.1 million, (ii) $287.5 million aggregate principal amount of 1.375% convertible senior notes due 2025 (the “2025 Notes”), issued on May 8, 2018 for net proceeds to the Company of $279.1 million after deducting offering costs of approximately $8.4 million, and (iii) $550.0 million aggregate principal amount of 0.875% convertible senior notes due 2025 that were issued by Livongo Health, Inc. (“Livongo”) on June 4, 2020 for which the Company agreed to assume all of Livongo’s rights and obligations (the “Livongo Notes;” and together with the 2027 Notes and the 2025 Notes, the “Notes”). The following table presents certain terms of the Notes that were outstanding as of March 31, 2025: 2027 Notes 2025 Notes Livongo Notes Principal Amount Outstanding as of March 31, 2025 (in thousands) $ 1,000,000 $ 725 $ 550,000 Interest Rate Per Year 1.25 % 1.375 % 0.875 % Fair Value as of March 31, 2025 (in thousands) (1) $ 910,000 $ 710 $ 542,300 Fair Value as of December 31, 2024 (in thousands) (1) $ 875,000 $ 587 $ 535,700 Maturity Date June 1, 2027 May 15, 2025 June 1, 2025 Optional Redemption Date June 5, 2024 May 22, 2022 June 5, 2023 Conversion Date December 1, 2026 November 15, 2024 March 1, 2025 Conversion Rate Per $1,000 Principal Amount as of March 31, 2025 4.1258 18.6621 13.94 Remaining Contractual Life as of March 31, 2025 2.2 years 0.1 years 0.2 years (1)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The Notes would be classified as Level 2 within the fair value hierarchy, as defined in Note 2. “Basis of Presentation and Principles of Consolidation.” All of the Notes are unsecured obligations of the Company and rank senior in right of payment to the Company’s indebtedness that is expressly subordinated in right of payment to such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Notes in integral multiples of $1,000 principal amount, at their option, at any time prior to the close of business on the business day immediately preceding the applicable conversion date only under the following circumstances: • during any quarter (and only during such quarter), if the last reported sale price of the shares of the Company’s common stock for at least 20 trading days (whether or not consecutive) during a period of 30 consecutive trading days ending on the last trading day of the immediately preceding quarter is greater than or equal to 130% of the conversion price for the applicable Notes on each applicable trading day; • during the five business day period after any 10 consecutive trading day period (or five consecutive trading day period in the case of the Livongo Notes) in which the trading price was less than 98% of the product of the last reported sale price of Company’s common stock and the conversion rate for the applicable Notes on each such trading day; • upon the occurrence of specified corporate events described under the applicable indenture; or • if the Company calls the applicable Notes for redemption, at any time until the close of business on the second business day immediately preceding the redemption date. On or after the applicable conversion date, until the close of business on the second scheduled trading day immediately preceding the maturity date, holders may convert all or any portion of such Notes, regardless of the foregoing circumstances. The 2027 Notes and the 2025 Notes are convertible into shares of the Company’s common stock at the applicable conversion rate shown in the table above.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due upon conversion will be based on a daily conversion value calculated on a proportionate basis for each trading day in a 25 consecutive trading day observation period. The Livongo Notes are convertible at the applicable conversion rate shown in the table above into “units of reference property,” each of which is comprised of 0.592 of a share of the Company’s common stock and $4.24 in cash, without interest. Upon conversion, the Company will pay or deliver, as the case may be, cash, units of reference property, or a combination thereof, at the Company’s election. If the Company elects to satisfy the conversion obligation solely in cash or through payment and delivery, as the case may be, of a combination of cash and units of reference property, the amount of cash and units of reference property, if any, due upon conversion will be based on a daily conversion value calculated on a proportionate basis for each trading day in a 40 consecutive trading day observation period. For each Note series, the Company may redeem for cash all or part of the Notes, at its option, on or after the applicable optional redemption date shown in the table above (and prior to the 41 st scheduled trading day immediately preceding the maturity date in the case of the Livongo Notes)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Notes to be redeemed, plus accrued and unpaid interest, if any. In addition, calling any 2027 Note or 2025 Note for redemption on or after the applicable optional redemption date will constitute a make-whole fundamental change with respect to that Note, in which case the conversion rate applicable to the conversion of that Note, if it is converted in connection with the redemption, will be increased in certain circumstances as described in the applicable indenture. If the Company undergoes a fundamental change (as defined in the applicable indenture) at any time prior to the maturity date of the Livongo Notes, holders will have the right, at their option, to require the Company to repurchase for cash all or any portion of their Livongo Notes at a fundamental change repurchase price equal to 100% of the principal amount of the Livongo Notes to be repurchased, plus accrued and unpaid interest to, but excluding, the fundamental change repurchase date. The Company accounts for each Note series at amortized cost within the liability section of its Condensed Consolidated Balance Sheets. The Company has reserved an aggregate of 8.7 million shares of common stock for the Notes. The net carrying values of the Notes consisted of the following (in thousands): As of March 31, December 31, 2025 2024 2025 Notes Principal $ 725 $ 725 Less: Debt discount (1) (1) (2) Net carrying amount 724 723 Livongo Notes Principal 550,000 550,000 Less: Debt discount (1) — — Net carrying amount 550,000 550,000 2027 Notes Principal 1,000,000 1,000,000 Less: Debt discount (1) (7,710) (8,582) Net carrying amount 992,290 991,418 Total net carrying amount $ 1,543,014 $ 1,542,141 Convertible senior notes, net—current $ 550,724 $ 550,723 Convertible senior notes, net—non-current 992,290 991,418 Total net carrying amount $ 1,543,014 $ 1,542,141 (1) Included in the accompanying Condensed Consolidated Balance Sheets within Convertible senior notes, net—current and Convertible senior notes, net—non-current and amortized to interest expense over the expected life of the Notes using the effective interest rate method. The following table sets forth total interest expense recognized related to the Notes (in thousands): Three Months Ended 2025 Notes 2025 2024 Contractual interest expense $ 2 $ 2 Amortization of debt discount 1 1 Total $ 3 $ 3 Effective interest rate 1.8 % 1.8 % Three Months Ended Livongo Notes 2025 2024 Contractual interest expense $ 1,203 $ 1,203 Amortization of debt discount — — Total $ 1,203 $ 1,203 Effective interest rate 0.9 % 0.9 % Three Months Ended 2027 Notes 2025 2024 Contractual interest expense $ 3,125 $ 3,125 Amortization of debt discount 872 858 Total $ 3,997 $ 3,983 Effective interest rate 1.6 %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perating Leases The Company has operating leases for facilities, hosting co-location facilities, and certain equipment under non-cancelable leases in the U.S. and various international locations. The leases have remaining lease terms of less than one one The Company leases office space under non-cancelable operating leases in the U.S. and various international locations. The future minimum lease payments under non-cancelable operating leases were as follows (in thousands): As of March 31, Operating Leases: 2025 2025 $ 9,892 2026 11,761 2027 8,662 2028 6,662 2029 5,140 2030 and thereafter 8,369 Total future minimum payments 50,486 Less: imputed interest (6,726) Present value of lease liabilities $ 43,760 Accrued expenses and other current liabilities $ 9,962 Operating lease liabilities, net of current portion $ 33,798 The Company rents certain virtual healthcare platforms to selected qualified customers under arrangements that qualify as either sales-type lease or operating lease arrangements. Leases have terms that generally range from two The Company recorded certain restructuring costs related to lease impairments and the related charges due to the abandonment and/or exit of excess leased office space. However, the lease liabilities related to these spaces remain an outstanding obligation of the Company as of March 31, 2025. See Note. 12, “Restructuring,”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The Company accounts for restructuring costs in accordance with Accounting Standards Codification ("ASC") Subtopic 420-10, "Exit or Disposal Cost Obligations" and ASC Section 360-10-35, "Property, Plant and Equipment-Subsequent Measurement." The costs are recorded to the "Restructuring costs" line item within the Company's Condensed Consolidated Statements of Operations and Other Comprehensive Loss as they are recognized. The Company recorded $4.3 million of restructuring costs during the three months ended March 31, 2025, of which $3.6 million was related to employee transition, severance payments, employee benefits, and related costs and $0.7 million was related to costs associated with office space reductions, including $0.2 million of right-of-use asset impairment charges. The Company recorded $9.7 million of restructuring costs during the three months ended March 31, 2024, of which $7.0 million was related to employee transition, severance payments, employee benefits, and related costs and $2.7 million was for other restructuring related costs. The portion of these expenses that are to be settled by cash disbursements was accounted for as a restructuring liability under the line item "Accrued expenses and other current liabilities" in the Company's Condensed Consolidated Balance Sheets. The table below summarizes the accrual and charges incurred and cash payments made with respect to the Company's restructurings, with the severance related portion included in the line item "Accrued compensation" and the lease termination and other related portion included in the line item "Accrued expenses and other current liabilities" in the Company's Condensed Consolidated Balance Sheets as of March 31, 2025 (in thousands): Restructuring Plan Severance Lease Termination Other (1) Total Accrued Balance, December 31, 2024 $ 1,152 $ 5,036 $ — $ 6,188 Additions 3,579 543 12 4,134 Cash payments (3,586) (347) (12) (3,945) Accrued Balance, March 31, 2025 $ 1,145 $ 5,232 $ — $ 6,377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regularly issues share-based compensation to its employees and directors who are not employees of the Company. The accounting guidance for share-based compensation requires measurement of compensation cost for share-based awards at fair value and recognition of compensation cost over the service period. For a full description of the Company’s stock-based compensation programs, refer to Note 13 of the Company’s financial statements included in the Company's 2024 Form 10-K. In the three months ended March 31, 2025, the Company granted a portion of its employees awards in the form of restricted stock units (“RSUs”) and performance stock units (“PSUs”). The total number of units granted was approximately 8.0 million and the aggregate fair value of the awards was $77.3 million. A portion of the awards granted consisted of RSUs vesting over a three In connection with the commencement of employment of the Company's new Chief Executive Officer ("CEO") on June 10, 2024, the Company granted a new-hire incentive equity award to the CEO under the Company’s 2023 Employment Inducement Incentive Award Plan. Such award consisted of PSUs and RSUs. The fair value of approximately one-fourth of the PSUs was determined to be $3.2 million in the three months ended March 31, 2025 after the performance criteria for those awards was established. The expense recognition for the PSUs began January 1, 2025. The following table reflects stock-based compensation by award type for the indicated periods (in thousands): Three Months Ended 2025 2024 Options $ 1,068 $ 1,672 RSUs 22,170 37,317 PSUs 1,530 2,571 Employee Stock Purchase Plan 395 765 Total stock-based compensation $ 25,163 $ 42,325 Total compensation costs for stock-based awards were recorded for the indicated periods as follows (in thousands): Three Months Ended 2025 2024 Cost of revenue (exclusive of depreciation and amortization, which are shown separately) $ 573 $ 1,394 Advertising and marketing 1,503 3,789 Sales 4,259 7,967 Technology and development 5,785 9,299 General and administrative 13,043 19,876 Total stock-based compensation expense 25,163 42,325 Capitalized stock-based compensation 2,577 3,897 Total stock-based compensation $ 27,740 $ 46,222 As of March 31, 2025, the Company had unrecognized compensation cost related to outstanding stock-based award as follows (dollars in thousands): Award Type Unearned Compensation Weighted Average Remaining Life Options $ 2,790 1.8 RSUs $ 131,690 2.1 PSUs $ 26,525 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93332</v>
      </c>
      <c r="C3" s="6" t="n">
        <v>1298327</v>
      </c>
    </row>
    <row r="4">
      <c r="A4" s="4" t="inlineStr">
        <is>
          <t>Accounts receivable, net of allowance for doubtful accounts of $4,775 and $5,134 at March 31, 2025 and December 31, 2024, respectively</t>
        </is>
      </c>
      <c r="B4" s="5" t="n">
        <v>232971</v>
      </c>
      <c r="C4" s="5" t="n">
        <v>214146</v>
      </c>
    </row>
    <row r="5">
      <c r="A5" s="4" t="inlineStr">
        <is>
          <t>Inventories</t>
        </is>
      </c>
      <c r="B5" s="5" t="n">
        <v>38012</v>
      </c>
      <c r="C5" s="5" t="n">
        <v>38138</v>
      </c>
    </row>
    <row r="6">
      <c r="A6" s="4" t="inlineStr">
        <is>
          <t>Prepaid expenses and other current assets</t>
        </is>
      </c>
      <c r="B6" s="5" t="n">
        <v>137514</v>
      </c>
      <c r="C6" s="5" t="n">
        <v>113296</v>
      </c>
    </row>
    <row r="7">
      <c r="A7" s="4" t="inlineStr">
        <is>
          <t>Total current assets</t>
        </is>
      </c>
      <c r="B7" s="5" t="n">
        <v>1601829</v>
      </c>
      <c r="C7" s="5" t="n">
        <v>1663907</v>
      </c>
    </row>
    <row r="8">
      <c r="A8" s="4" t="inlineStr">
        <is>
          <t>Property and equipment, net</t>
        </is>
      </c>
      <c r="B8" s="5" t="n">
        <v>30640</v>
      </c>
      <c r="C8" s="5" t="n">
        <v>29487</v>
      </c>
    </row>
    <row r="9">
      <c r="A9" s="4" t="inlineStr">
        <is>
          <t>Goodwill</t>
        </is>
      </c>
      <c r="B9" s="5" t="n">
        <v>283190</v>
      </c>
      <c r="C9" s="5" t="n">
        <v>283190</v>
      </c>
    </row>
    <row r="10">
      <c r="A10" s="4" t="inlineStr">
        <is>
          <t>Intangible assets, net</t>
        </is>
      </c>
      <c r="B10" s="5" t="n">
        <v>1393381</v>
      </c>
      <c r="C10" s="5" t="n">
        <v>1431360</v>
      </c>
    </row>
    <row r="11">
      <c r="A11" s="4" t="inlineStr">
        <is>
          <t>Operating lease—right-of-use assets</t>
        </is>
      </c>
      <c r="B11" s="5" t="n">
        <v>26589</v>
      </c>
      <c r="C11" s="5" t="n">
        <v>27092</v>
      </c>
    </row>
    <row r="12">
      <c r="A12" s="4" t="inlineStr">
        <is>
          <t>Other assets</t>
        </is>
      </c>
      <c r="B12" s="5" t="n">
        <v>108816</v>
      </c>
      <c r="C12" s="5" t="n">
        <v>81488</v>
      </c>
    </row>
    <row r="13">
      <c r="A13" s="4" t="inlineStr">
        <is>
          <t>Total assets</t>
        </is>
      </c>
      <c r="B13" s="5" t="n">
        <v>3444445</v>
      </c>
      <c r="C13" s="5" t="n">
        <v>3516524</v>
      </c>
    </row>
    <row r="14">
      <c r="A14" s="3" t="inlineStr">
        <is>
          <t>Current liabilities:</t>
        </is>
      </c>
      <c r="B14" s="4" t="inlineStr">
        <is>
          <t xml:space="preserve"> </t>
        </is>
      </c>
      <c r="C14" s="4" t="inlineStr">
        <is>
          <t xml:space="preserve"> </t>
        </is>
      </c>
    </row>
    <row r="15">
      <c r="A15" s="4" t="inlineStr">
        <is>
          <t>Accounts payable</t>
        </is>
      </c>
      <c r="B15" s="5" t="n">
        <v>52054</v>
      </c>
      <c r="C15" s="5" t="n">
        <v>33130</v>
      </c>
    </row>
    <row r="16">
      <c r="A16" s="4" t="inlineStr">
        <is>
          <t>Accrued expenses and other current liabilities</t>
        </is>
      </c>
      <c r="B16" s="5" t="n">
        <v>218971</v>
      </c>
      <c r="C16" s="5" t="n">
        <v>202157</v>
      </c>
    </row>
    <row r="17">
      <c r="A17" s="4" t="inlineStr">
        <is>
          <t>Accrued compensation</t>
        </is>
      </c>
      <c r="B17" s="5" t="n">
        <v>56741</v>
      </c>
      <c r="C17" s="5" t="n">
        <v>76229</v>
      </c>
    </row>
    <row r="18">
      <c r="A18" s="4" t="inlineStr">
        <is>
          <t>Deferred revenue—current</t>
        </is>
      </c>
      <c r="B18" s="5" t="n">
        <v>73933</v>
      </c>
      <c r="C18" s="5" t="n">
        <v>79296</v>
      </c>
    </row>
    <row r="19">
      <c r="A19" s="4" t="inlineStr">
        <is>
          <t>Convertible senior notes, net—current</t>
        </is>
      </c>
      <c r="B19" s="5" t="n">
        <v>550724</v>
      </c>
      <c r="C19" s="5" t="n">
        <v>550723</v>
      </c>
    </row>
    <row r="20">
      <c r="A20" s="4" t="inlineStr">
        <is>
          <t>Total current liabilities</t>
        </is>
      </c>
      <c r="B20" s="5" t="n">
        <v>952423</v>
      </c>
      <c r="C20" s="5" t="n">
        <v>941535</v>
      </c>
    </row>
    <row r="21">
      <c r="A21" s="4" t="inlineStr">
        <is>
          <t>Other liabilities</t>
        </is>
      </c>
      <c r="B21" s="5" t="n">
        <v>4322</v>
      </c>
      <c r="C21" s="5" t="n">
        <v>720</v>
      </c>
    </row>
    <row r="22">
      <c r="A22" s="4" t="inlineStr">
        <is>
          <t>Operating lease liabilities, net of current portion</t>
        </is>
      </c>
      <c r="B22" s="5" t="n">
        <v>33798</v>
      </c>
      <c r="C22" s="5" t="n">
        <v>32135</v>
      </c>
    </row>
    <row r="23">
      <c r="A23" s="4" t="inlineStr">
        <is>
          <t>Deferred revenue, net of current portion</t>
        </is>
      </c>
      <c r="B23" s="5" t="n">
        <v>10246</v>
      </c>
      <c r="C23" s="5" t="n">
        <v>9786</v>
      </c>
    </row>
    <row r="24">
      <c r="A24" s="4" t="inlineStr">
        <is>
          <t>Deferred taxes, net</t>
        </is>
      </c>
      <c r="B24" s="5" t="n">
        <v>24336</v>
      </c>
      <c r="C24" s="5" t="n">
        <v>49851</v>
      </c>
    </row>
    <row r="25">
      <c r="A25" s="4" t="inlineStr">
        <is>
          <t>Convertible senior notes, net—non-current</t>
        </is>
      </c>
      <c r="B25" s="5" t="n">
        <v>992290</v>
      </c>
      <c r="C25" s="5" t="n">
        <v>991418</v>
      </c>
    </row>
    <row r="26">
      <c r="A26" s="4" t="inlineStr">
        <is>
          <t>Total liabilities</t>
        </is>
      </c>
      <c r="B26" s="5" t="n">
        <v>2017415</v>
      </c>
      <c r="C26" s="5" t="n">
        <v>2025445</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00,000,000 shares authorized; 175,340,325 shares and 173,405,016 shares issued and outstanding as of March 31, 2025 and December 31, 2024, respectively</t>
        </is>
      </c>
      <c r="B29" s="5" t="n">
        <v>175</v>
      </c>
      <c r="C29" s="5" t="n">
        <v>173</v>
      </c>
    </row>
    <row r="30">
      <c r="A30" s="4" t="inlineStr">
        <is>
          <t>Additional paid-in capital</t>
        </is>
      </c>
      <c r="B30" s="5" t="n">
        <v>17787012</v>
      </c>
      <c r="C30" s="5" t="n">
        <v>17759194</v>
      </c>
    </row>
    <row r="31">
      <c r="A31" s="4" t="inlineStr">
        <is>
          <t>Accumulated deficit</t>
        </is>
      </c>
      <c r="B31" s="5" t="n">
        <v>-16322912</v>
      </c>
      <c r="C31" s="5" t="n">
        <v>-16229900</v>
      </c>
    </row>
    <row r="32">
      <c r="A32" s="4" t="inlineStr">
        <is>
          <t>Accumulated other comprehensive loss</t>
        </is>
      </c>
      <c r="B32" s="5" t="n">
        <v>-37245</v>
      </c>
      <c r="C32" s="5" t="n">
        <v>-38388</v>
      </c>
    </row>
    <row r="33">
      <c r="A33" s="4" t="inlineStr">
        <is>
          <t>Total stockholders’ equity</t>
        </is>
      </c>
      <c r="B33" s="5" t="n">
        <v>1427030</v>
      </c>
      <c r="C33" s="5" t="n">
        <v>1491079</v>
      </c>
    </row>
    <row r="34">
      <c r="A34" s="4" t="inlineStr">
        <is>
          <t>Total liabilities and stockholders’ equity</t>
        </is>
      </c>
      <c r="B34" s="6" t="n">
        <v>3444445</v>
      </c>
      <c r="C34" s="6" t="n">
        <v>3516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5</t>
        </is>
      </c>
    </row>
    <row r="3">
      <c r="A3" s="3" t="inlineStr">
        <is>
          <t>Income Tax Disclosure [Abstract]</t>
        </is>
      </c>
      <c r="B3" s="4" t="inlineStr">
        <is>
          <t xml:space="preserve"> </t>
        </is>
      </c>
    </row>
    <row r="4">
      <c r="A4" s="4" t="inlineStr">
        <is>
          <t>Provision for Income Taxes</t>
        </is>
      </c>
      <c r="B4" s="4" t="inlineStr">
        <is>
          <t>Provision for Income TaxesThe Company recorded an income tax benefit of $18.3 million for the three months ended March 31, 2025 and an income tax expense of $2.7 million for the same period in 2024. The tax benefit in 2025 resulted primarily from a discrete benefit of $20.1 million related to completion of a research and development tax credit study. The tax expense in 2024 was primarily due to a shortfall related to stock-based compensation awards that vested in the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ntractual obligations to make future payments related to its outstanding convertible senior notes, which are presented in Note 10. Convertible Senior Notes, and its long-term operating leases, which are presented in Note 11. Leases. Legal Matters From time to time, Teladoc Health is involved in various litigation matters arising in the normal course of business, including the matters described below.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As of the date of these financial statements, Teladoc Health’s management does not expect any litigation matter to have a material adverse impact on its business, financial condition, results of operations, or cash flows. On June 6, 2022, a purported securities class action complaint (Schneider v. Teladoc Health, Inc., et al. ) was filed in the U.S. District Court for the Southern District of New York against the Company and certain of the Company’s officers. The complaint was brought on behalf of a purported class consisting of all persons or entities who purchased or otherwise acquired shares of the Company’s common stock during the period October 28, 2021 through April 27, 2022. The complaint asserted violations of Sections 10(b) and 20(a) of the Securities Exchange Act of 1934 and Rule 10b-5 promulgated thereunder based on allegedly false or misleading statements and omissions with respect to, among other things, the Company’s business, operations, and prospects. The complaint seeks certification as a class action and unspecified compensatory damages plus interest and attorneys’ fees. On August 2, 2022, a duplicative purported securities class action complaint (De Schutter v. Teladoc Health, Inc., et al. ) was filed in the U.S. District Court for the Eastern District of New York, which was consolidated with the Schneider case in the Southern District court under the caption In re Teladoc Health, Inc. Securities Litigation. The lead plaintiff subsequently filed amended complaints that expanded the alleged class period to February 11, 2021 to July 27, 2022. On July 5, 2023, the court granted the defendants’ motion to dismiss the complaint, and on September 24, 2024 the U.S. Court of Appeals for the Second Circuit affirmed in part, and vacated in part, the Southern District court’s dismissal and remanded for further proceedings. On March 21, 2025, the court granted the defendant's renewed motion to dismiss, and on April 22, 2025 the lead plaintiff filed a notice of appeal of the Southern District Court’s dismissal in the United States Court of Appeals for the Second Circuit. The Company believes that it has substantial defenses, and the Company and its named officers intend to defend the lawsuit vigorously. On August 9, 2022, a verified shareholder derivative complaint (Vaughn v. Teladoc Health, Inc., et al. ) was filed in the U.S. District Court for the Southern District of New York against the Company as a nominal defendant and certain of the Company’s officers and directors. The complaint asserts violations of Section 10(b) of the Securities Exchange Act of 1934 and Rule 10b-5 promulgated thereunder, breach of fiduciary duty, aiding and abetting breach of fiduciary duty, unjust enrichment, and waste of corporate assets in connection with factual assertions similar to those in the purported securities class action complaints described above. The complaint seeks damages to the Company allegedly sustained as a result of the acts and omissions of the named officers and directors and seeks an order directing the Company to reform and improve the Company’s corporate governance. On September 6, 2022, a duplicative verified stockholder derivative complaint (Hendry v. Teladoc Health, Inc., et al. ) was filed in the U.S. District Court for the Southern District of New York. The claims and parties in Hendry were substantially similar to those in Vaughn. The Vaughn and Hendry actions were consolidated under the caption In re Teladoc Stockholder Derivative Litigation, and a consolidated complaint was filed on November 29, 2022. The consolidated complaint also asserts violations of Section 14(a) of the Securities Exchange Act of 1934. The parties subsequently stipulated to transfer the action to the U.S. District Court for the District of Delaware, and on December 22, 2022 the parties agreed, and the Court ordered, to stay all proceedings until final resolution, including exhaustion of appeals, of the motion to dismiss filed in the purported securities class action complaint described above. The named directors and officers have not yet responded to the complaint. On April 11, 2025, the parties agreed, and the Court ordered, to dismiss the action without prejudice. There have been multiple putative class-action lawsuits filed against the Company's subsidiary BetterHelp in connection with the consent order that BetterHelp entered into with the U.S. Federal Trade Commission in July 2023. The actions have been filed in California federal and state courts and in Canada. The cases are substantially similar, involving allegations of misleading patients as to BetterHelp’s use of patient data and associated alleged violations of law involving privacy, advertising, contract, and tort. The Company believes that it has substantial defenses, and the Company intends to defend the lawsuits vigorously. On February 13, 2023, Data Health Partners, Inc. (“Data Health Partners”) filed a lawsuit against the Company in the U.S. District Court for the District of Delaware alleging that certain of the Company’s products, including its blood glucose meter, infringe upon certain patents held by Data Health Partners and seeking unspecified damages, attorney’s fees and costs. The Company believes that it has substantial defenses, and the Company intends to defend the lawsuit vigorously. On May 17, 2024, a purported securities class action complaint (Stary v. Teladoc Health, Inc., et al. ) was filed in the U.S. District Court for the Southern District of New York against the Company and certain of the Company’s current and former officers. The complaint was brought on behalf of a purported class consisting of all persons or entities who purchased or otherwise acquired shares of the Company’s common stock during the period November 2, 2022 through February 20, 2024. The complaint asserts violations of Sections 10(b) and 20(a) of the Securities Exchange Act of 1934 and Rule 10b-5 promulgated thereunder based on allegedly false or misleading statements and omissions with respect to, among other things, the Company’s advertising spend on BetterHelp. The complaint seeks certification as a class action and unspecified compensatory damages plus interest and attorneys’ fees. On July 15, 2024, a duplicative purported securities class action complaint (Waits v. Teladoc Health, Inc., et al. ) was filed in the U.S. District Court for the Southern District of New York. The claims and parties in Waits were substantially similar to those in Stary. The Stary and Waits actions were consolidated. On December 10, 2024, the District Court appointed co-lead plaintiffs, and, on February 24, 2025 the lead plaintiffs filed an amended complaint that asserts Exchange Act claims for a putative class of shareholders who purchased or acquired stock between July 26, 2023 and February 20, 2024. The Company believes that it has substantial defenses, and the Company and its named officers intend to defend the lawsuits vigorously. On June 18, 2024, a verified shareholder derivative complaint (Roy v. Gorevic, et al. ) was filed in the U.S. District Court for the Southern District of New York against the Company as a nominal defendant and certain of the Company’s current and former officers and directors. The complaint asserts violations of Sections 10(b) and 14(a) of the Securities Exchange Act of 1934, breach of fiduciary duty, aiding and abetting breach of fiduciary duty, unjust enrichment, waste of corporate assets, gross mismanagement and abuse of control in connection with factual assertions similar to those in the purported securities class action complaint described in the preceding paragraph. The complaint seeks damages to the Company allegedly sustained as a result of the acts and omissions of the named officers and directors and seeks an order directing the Company to reform and improve the Company’s corporate governance. On October 4, 2024 the parties agreed, and the Court ordered, to stay all proceedings until any motion to dismiss filed in the purported securities class action complaint described above is granted with prejudice and any appeals therefrom are resolved, or any defendant files an answer in the purported securities class action complaint described above. On October 1, 2024, a duplicative verified stockholder derivative complaint (Brigman, et al. v. Daniel, et al. ) was filed in the U.S. District Court for the Southern District of New York. The claims and parties in Brigman are substantially similar to those in Roy, and also alleges insider trading violations and misappropriation of information against certain defendants. On April 7, 2025 the parties agreed, and the Court ordered, to stay all proceedings until any motion to dismiss filed in the purported securities class action complaint described above is granted with prejudice and any appeals therefrom are resolved, or any defendant files an answer in the purported securities class action complaint described above. The named directors and officers have not yet responded to the complai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ASC Subtopic 280-1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assess performance. The Company’s Chief Executive Officer is the CODM and is responsible for reviewing financial information presented on a segment basis for purposes of making operating decisions and assessing financial performance. The CODM measures and evaluates segments based on segment operating revenues, segment expenses, and Adjusted EBITDA. The CODM reviews annual-operating-plan-to-actual variances for these measures on a regular basis to assess the performance of the segments and to make decisions about allocating resources. The Company does not include the following items in segment expenses and Adjusted EBITDA: provision for income taxes; interest income; interest expense; other expense (income), net; depreciation of property and equipment; amortization of intangible assets; restructuring costs; acquisition, integration, and transformation charges; goodwill impairment; and stock-based compensation. Although these amounts are excluded from segment Adjusted EBITDA, they are included in reported consolidated net loss and are included in the reconciliations that follow. The Company’s computation of segment Adjusted EBITDA may not be comparable to other similarly titled metric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he following: revenue, headcount, time and other relevant usage measures, and/or a combination of such. The Company has two reportable segments: Integrated Care and BetterHelp. The Integrated Care segment includes a suite of global virtual medical services including general medical, expert medical services, specialty medical, chronic condition management, mental health, and enabling technologies and enterprise telehealth solutions for hospitals and health systems. The BetterHelp segment includes virtual therapy and other wellness services provided on a global basis which are predominantly marketed and sold on a direct-to-consumer basis. The CODM does not review any information regarding total assets on a segment basis. Segments do not record intersegment revenues, and, accordingly, there is none to be reported. The accounting policies for segment reporting are the same as for the Company as a whole. The following tables present the financial results of the Company's reportable segments, along with reconciliations of the segments' total consolidated Adjusted EBITDA to the consolidated net loss for the periods indicated (in thousands): Three Months Ended March 31, 2025 Integrated Care BetterHelp Consolidated Revenue $ 389,468 $ 239,901 $ 629,369 Cost of revenue, exclusive of depreciation, amortization, and stock-based compensation (1) 131,008 65,248 Advertising and marketing, exclusive of stock-based compensation (1) 132,972 Other segment expenses (2) 208,081 33,967 Adjusted EBITDA $ 50,379 $ 7,714 58,093 Less adjustments to reconcile to consolidated net loss: Stock-based compensation 25,163 Goodwill impairment 59,138 Acquisition, integration, and transformation costs 2,188 Restructuring costs 4,347 Amortization of intangible assets 84,304 Depreciation of property and equipment 3,564 Other expense (income), net (2,435) Interest expense 5,765 Interest income (12,674) Loss before provision for income taxes (111,267) Provision for income taxes (18,255) Net loss $ (93,012) Three Months Ended March 31, 2024 Integrated Care BetterHelp Consolidated Revenue $ 377,111 $ 269,020 $ 646,131 Cost of revenue, exclusive of depreciation, amortization, and stock-based compensation (1) 120,313 72,830 Advertising and marketing, exclusive of stock-based compensation (1) 146,998 Other segment expenses (2) 209,124 33,726 Adjusted EBITDA $ 47,674 $ 15,466 63,140 Less adjustments to reconcile to consolidated net loss: Stock-based compensation 42,325 Goodwill impairment — Acquisition, integration, and transformation costs 373 Restructuring costs 9,673 Amortization of intangible assets 95,057 Depreciation of property and equipment 2,834 Other expense (income), net 370 Interest expense 5,649 Interest income (13,942) Loss before provision for income taxes (79,199) Provision for income taxes 2,690 Net loss $ (81,889) _________________________________________ (1) The significant segment expense categories and amounts align with the information that is regularly provided to the CODM. (2) Other segment expenses for the corresponding reportable segment includes: Integrated Care—advertising and marketing expenses, sales expenses, technology and development expenses, and general and administrative expenses, each exclusive of stock-based compensation. BetterHelp—sales expenses, technology and development expenses, and general and administrative expenses, each exclusive of stock-based compensation. Geographic data for long-lived assets (representing property and equipment, net) were as follows (in thousands): As of March 31, December 31, 2025 2024 United States $ 26,627 $ 25,686 International 4,013 3,801 Total long-lived assets $ 30,640 $ 29,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s On April [30], 2025, the Company completed the acquisition of UpLift Health Technologies, Inc. in an all-cash transaction of $30 million, with up to $15 million in additional contingent earnout consideration. UpLift Health Technologies, Inc. will be included in the BetterHelp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3012</v>
      </c>
      <c r="C4" s="6" t="n">
        <v>-8188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for t he three months ended March 31, 2025 and 2024, in the opinion of management, reflect all adjustments (consisting of normal recurring ac cruals) necessary for a fair presentation of the Condensed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GAAP”) in the United States (“U.S.”)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4 (the “2024 Form 10-K”), which includes a complete set of footnote disclosures, including the Company’s significant accounting policies. These consolidated financial statements include the results of Teladoc Health, as well as three professional associations, one of which is associated with the acquisition of Catapult Health, LLC, and 10 professional corporations (collectively, the “THMG Association”). Teladoc Health Medical Group,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t>
        </is>
      </c>
    </row>
    <row r="5">
      <c r="A5" s="4" t="inlineStr">
        <is>
          <t>Principles of Consolidation</t>
        </is>
      </c>
      <c r="B5" s="4" t="inlineStr">
        <is>
          <t>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the activities that most significantly impact the THMG Association economic performance and funds and absorbs all losses of the VIE and appropriately consolidates the THMG Association.</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densed consolidated financial statements will change as new events occur, as more experience is acquired, as additional information is obtained and as the Company’s operating environment evolves. The Company believes that estimates used in the preparation of these condensed consolidated financial statements are reasonable; however, actual results could differ materially from these estimates. Changes in estimates are made when circumstances warrant. Such changes in estimates and refinements in estimation methodologies are reflected in the Condensed Consolidated Statements of Operations; if material, the effects of changes in estimates are disclosed in the Notes to Unaudited Condensed Consolidated Financial Statements. Significant estimates and assumptions by management affect areas including the value and useful life of long-lived assets (including intangible assets), the capitalization and amortization of software development costs, allowances for sales, and the accounting for business combinations. Other significant areas include revenue recognition (including performance guarantees), the accounting for income taxes, contingencies (including earnouts), litigation and related legal accruals, the accounting for stock-based compensation awards, the probability assessment of satisfying vesting conditions for certain investments, and other items as described in Note 2. “Basis of Presentation and Principles of Consolidation" in the Summary of Significant Accounting Policies in the 2024 Form 10-K and as may be updated in this Quarterly Report in Note 2. “Basis of Presentation and Principles of Consolidation."</t>
        </is>
      </c>
    </row>
    <row r="7">
      <c r="A7" s="4" t="inlineStr">
        <is>
          <t>Fair Value Measurements</t>
        </is>
      </c>
      <c r="B7" s="4" t="inlineStr">
        <is>
          <t>Fair Value Measurements The carrying value of the Company’s cash equivalents, accounts receivable, accounts payable, and accrued liabilities approximates fair value due to their short-term natur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t>
        </is>
      </c>
    </row>
    <row r="8">
      <c r="A8" s="4" t="inlineStr">
        <is>
          <t>Reclassifications</t>
        </is>
      </c>
      <c r="B8" s="4" t="inlineStr">
        <is>
          <t>Reclassifications Certain prior year amounts have been reclassified to conform to the current year presentation.</t>
        </is>
      </c>
    </row>
    <row r="9">
      <c r="A9" s="4" t="inlineStr">
        <is>
          <t>Recently Issued Accounting Standards</t>
        </is>
      </c>
      <c r="B9" s="4" t="inlineStr">
        <is>
          <t>Recently Issued Accounting Standards In December 2023, the FASB issued ASU No. 2023-09, “Income Taxes (Topic 740): Improvement to Income Tax Disclosures" to enhance the transparency and decision usefulness of income tax disclosures through expansion of disclosures in an entity’s income tax rate reconciliation table and regarding cash taxes paid both in the U.S. and foreign jurisdictions. ASU 2023-09 is effective for annual periods beginning after December 15, 2024 on a prospective basis with early adoption permitted. The Company is currently evaluating the impact of this accounting standard update on its financial disclosures. In November 2024, the FASB issued ASU No. 2024-03, “Income Statement-Reporting Comprehensive Income-Expense Disaggregation Disclosures (Subtopic 220-40): Disaggregation of Income Statement Expenses.” ASU 2024-03 requires a public business entity (“PBE”) to disclose information in the notes to financial statements about purchases of inventory, employee compensation, depreciation, intangible asset amortization, and depletion for each income statement line item that contains those expenses. Entities would also have to disclose other specific expenses, gains, or losses that are already required to be disclosed under GAAP in this same disclosure, a qualitative description of the amounts remaining that are not separately disaggregated quantitatively, and the total amount of selling expenses, as well as the PBE’s definition of selling expenses. In January 2025, the FASB Issued ASU No. 2025-01, "Income Statement—Reporting Comprehensive Income—Expense Disaggregation Disclosures (Subtopic 220-40)," which clarified that ASU 2024-03 is effective for public business entities for annual reporting periods beginning after December 15, 2026 and interim reporting periods within annual reporting periods beginning after December 15, 2027. Implementation of ASU 2024-03 may be applied prospectively or retrospectively. The application of this new guidance is not expected to have a material impact on the Company’s financial statements, as the guidance pertains only to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Deferred Revenue, and Deferred Device and Contract Cos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geography, and segment (in thousands): Three Months Ended 2025 2024 Revenue by Type Access Fees $ 525,736 $ 557,174 Other 103,633 88,957 Total Revenue $ 629,369 $ 646,131 Revenue by Geography U.S. Revenue $ 524,970 $ 547,600 International Revenue 104,399 98,531 Total Revenue $ 629,369 $ 646,131 </t>
        </is>
      </c>
    </row>
    <row r="5">
      <c r="A5" s="4" t="inlineStr">
        <is>
          <t>Schedule of Deferred Revenue Activities</t>
        </is>
      </c>
      <c r="B5" s="4" t="inlineStr">
        <is>
          <t xml:space="preserve">The following table summarizes deferred revenue activities for the periods presented (in thousands): Three Months Ended 2025 2024 Beginning balance $ 89,082 $ 109,283 Balance assumed as part of business combination 27 — Cash collected 55,903 63,061 Revenue recognized (60,833) (56,113) Ending balance $ 84,179 $ 116,231 </t>
        </is>
      </c>
    </row>
    <row r="6">
      <c r="A6" s="4" t="inlineStr">
        <is>
          <t>Schedule of Deferred Device and Contract Costs</t>
        </is>
      </c>
      <c r="B6" s="4" t="inlineStr">
        <is>
          <t xml:space="preserve">Deferred device and contract costs are classified as a component of prepaid expenses and other current assets or other assets, depending on term, and consisted of the following (in thousands): As of March 31, December 31, 2025 2024 Deferred device and contract costs, current $ 34,123 $ 33,188 Deferred device and contract costs, non-current 17,307 17,057 Total deferred device and contract costs $ 51,430 $ 50,245 Deferred device and contract costs were as follows (in thousands): Deferred Device and Contract Costs Beginning balance as of December 31, 2024 $ 50,245 Additions 13,491 Cost of revenue recognized (12,306) Ending balance as of March 31, 2025 $ 51,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March 31, December 31, 2025 2024 Raw materials and purchased parts $ 13,318 $ 14,459 Work in process 555 600 Finished goods 24,139 23,079 Total inventories $ 38,012 $ 38,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March 31, December 31, 2025 2024 Prepaid expenses $ 90,415 $ 67,471 Deferred device and contract costs, current 34,123 33,188 Other receivables 10,263 9,809 Other current assets 2,713 2,828 Total prepaid expenses and other current assets $ 137,514 $ 113,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accounts receivable</t>
        </is>
      </c>
      <c r="B3" s="6" t="n">
        <v>4775</v>
      </c>
      <c r="C3" s="6" t="n">
        <v>5134</v>
      </c>
    </row>
    <row r="4">
      <c r="A4" s="4" t="inlineStr">
        <is>
          <t>Common stock par value (in dollars per share)</t>
        </is>
      </c>
      <c r="B4" s="7" t="n">
        <v>0.001</v>
      </c>
      <c r="C4" s="7" t="n">
        <v>0.001</v>
      </c>
    </row>
    <row r="5">
      <c r="A5" s="4" t="inlineStr">
        <is>
          <t>Common stock, authorized (in shares)</t>
        </is>
      </c>
      <c r="B5" s="5" t="n">
        <v>300000000</v>
      </c>
      <c r="C5" s="5" t="n">
        <v>300000000</v>
      </c>
    </row>
    <row r="6">
      <c r="A6" s="4" t="inlineStr">
        <is>
          <t>Common stock, issued (in shares)</t>
        </is>
      </c>
      <c r="B6" s="5" t="n">
        <v>175340325</v>
      </c>
      <c r="C6" s="5" t="n">
        <v>173405016</v>
      </c>
    </row>
    <row r="7">
      <c r="A7" s="4" t="inlineStr">
        <is>
          <t>Common stock, outstanding (in shares)</t>
        </is>
      </c>
      <c r="B7" s="5" t="n">
        <v>175340325</v>
      </c>
      <c r="C7" s="5" t="n">
        <v>173405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t>
        </is>
      </c>
      <c r="B4" s="4" t="inlineStr">
        <is>
          <t xml:space="preserve">Goodwill consisted of the following (in thousands): Integrated BetterHelp Total Balance as of December 31, 2024 $ — $ 283,190 $ 283,190 Addition associated with business combination 59,138 — 59,138 Impairment (59,138) — (59,138) Balance as of March 31, 2025 $ — $ 283,190 $ 283,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Certain Cloud Computing Cos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dollars in thousands): Useful Gross Value Accumulated Net Carrying Weighted March 31, 2025 Client relationships 2 to 20 years $ 1,466,248 $ (519,312) $ 946,936 11.3 Trademarks 2 to 15 years 328,837 (266,926) 61,911 5.4 Software 3 to 5 years 607,885 (336,613) 271,272 2.0 Acquired technology 4 to 7 years 341,618 (228,356) 113,262 2.5 Intangible assets, net $ 2,744,588 $ (1,351,207) $ 1,393,381 8.5 December 31, 2024 Client relationships 2 to 20 years $ 1,453,811 $ (490,426) $ 963,385 11.6 Trademarks 2 to 15 years 324,229 (263,671) 60,558 5.8 Software 3 to 5 years 575,106 (293,588) 281,518 2.1 Acquired technology 4 to 7 years 341,563 (215,664) 125,899 2.8 Intangible assets, net $ 2,694,709 $ (1,263,349) $ 1,431,360 8.7</t>
        </is>
      </c>
    </row>
    <row r="5">
      <c r="A5" s="4" t="inlineStr">
        <is>
          <t>Schedule of Amortization of Intangible Assets Expense by Components</t>
        </is>
      </c>
      <c r="B5" s="4" t="inlineStr">
        <is>
          <t xml:space="preserve">The following table presents the Company's amortization of intangible assets expense by component (in thousands): Three Months Ended 2025 2024 Amortization of acquired intangibles $ 42,411 $ 64,181 Amortization of capitalized software development costs 41,893 30,876 Amortization of intangible assets expense $ 84,304 $ 95,057 </t>
        </is>
      </c>
    </row>
    <row r="6">
      <c r="A6" s="4" t="inlineStr">
        <is>
          <t>Schedule of Periodic Amortization of Intangible Assets to be Charged to Expense over the Remaining Life of Intangible Assets</t>
        </is>
      </c>
      <c r="B6" s="4" t="inlineStr">
        <is>
          <t xml:space="preserve">Periodic amortization of intangible assets that will be charged to expense over the remaining life of the intangible assets as of March 31, 2025 was as follows (in thousands): Years Ending December 31, 2025 $ 244,014 2026 272,126 2027 193,812 2028 107,749 2029 and thereafter 575,680 $ 1,393,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1, December 31, 2025 2024 Marketing and advertising $ 37,655 $ 44,057 Franchise, sales and other taxes 36,902 28,112 Client performance guarantees and accrued rebates 29,189 36,865 Consulting fees/provider fees 19,315 18,974 Professional fees 12,470 9,358 Operating lease liabilities—current 9,962 10,337 Insurance 8,693 7,653 Information technology 8,611 10,147 Interest payable 5,813 1,483 Lease abandonment obligation—current 5,232 5,036 Staff augmentation 3,089 2,708 Other 42,040 27,427 Total $ 218,971 $ 202,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utstanding</t>
        </is>
      </c>
      <c r="B4" s="4" t="inlineStr">
        <is>
          <t>The following table presents certain terms of the Notes that were outstanding as of March 31, 2025: 2027 Notes 2025 Notes Livongo Notes Principal Amount Outstanding as of March 31, 2025 (in thousands) $ 1,000,000 $ 725 $ 550,000 Interest Rate Per Year 1.25 % 1.375 % 0.875 % Fair Value as of March 31, 2025 (in thousands) (1) $ 910,000 $ 710 $ 542,300 Fair Value as of December 31, 2024 (in thousands) (1) $ 875,000 $ 587 $ 535,700 Maturity Date June 1, 2027 May 15, 2025 June 1, 2025 Optional Redemption Date June 5, 2024 May 22, 2022 June 5, 2023 Conversion Date December 1, 2026 November 15, 2024 March 1, 2025 Conversion Rate Per $1,000 Principal Amount as of March 31, 2025 4.1258 18.6621 13.94 Remaining Contractual Life as of March 31, 2025 2.2 years 0.1 years 0.2 years (1)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The Notes would be classified as Level 2 within the fair value hierarchy, as defined in Note 2. “Basis of Presentation and Principles of Consolidation.”</t>
        </is>
      </c>
    </row>
    <row r="5">
      <c r="A5" s="4" t="inlineStr">
        <is>
          <t>Schedule of Net Carrying Values of Debt</t>
        </is>
      </c>
      <c r="B5" s="4" t="inlineStr">
        <is>
          <t>The net carrying values of the Notes consisted of the following (in thousands): As of March 31, December 31, 2025 2024 2025 Notes Principal $ 725 $ 725 Less: Debt discount (1) (1) (2) Net carrying amount 724 723 Livongo Notes Principal 550,000 550,000 Less: Debt discount (1) — — Net carrying amount 550,000 550,000 2027 Notes Principal 1,000,000 1,000,000 Less: Debt discount (1) (7,710) (8,582) Net carrying amount 992,290 991,418 Total net carrying amount $ 1,543,014 $ 1,542,141 Convertible senior notes, net—current $ 550,724 $ 550,723 Convertible senior notes, net—non-current 992,290 991,418 Total net carrying amount $ 1,543,014 $ 1,542,141 (1) Included in the accompanying Condensed Consolidated Balance Sheets within Convertible senior notes, net—current and Convertible senior notes, net—non-current and amortized to interest expense over the expected life of the Notes using the effective interest rate method.</t>
        </is>
      </c>
    </row>
    <row r="6">
      <c r="A6" s="4" t="inlineStr">
        <is>
          <t>Schedule of Total Interest Expense Recognized Related to Debt</t>
        </is>
      </c>
      <c r="B6" s="4" t="inlineStr">
        <is>
          <t>The following table sets forth total interest expense recognized related to the Notes (in thousands): Three Months Ended 2025 Notes 2025 2024 Contractual interest expense $ 2 $ 2 Amortization of debt discount 1 1 Total $ 3 $ 3 Effective interest rate 1.8 % 1.8 % Three Months Ended Livongo Notes 2025 2024 Contractual interest expense $ 1,203 $ 1,203 Amortization of debt discount — — Total $ 1,203 $ 1,203 Effective interest rate 0.9 % 0.9 % Three Months Ended 2027 Notes 2025 2024 Contractual interest expense $ 3,125 $ 3,125 Amortization of debt discount 872 858 Total $ 3,997 $ 3,983 Effective interest rate 1.6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t>
        </is>
      </c>
      <c r="B4" s="4" t="inlineStr">
        <is>
          <t xml:space="preserve">The future minimum lease payments under non-cancelable operating leases were as follows (in thousands): As of March 31, Operating Leases: 2025 2025 $ 9,892 2026 11,761 2027 8,662 2028 6,662 2029 5,140 2030 and thereafter 8,369 Total future minimum payments 50,486 Less: imputed interest (6,726) Present value of lease liabilities $ 43,760 Accrued expenses and other current liabilities $ 9,962 Operating lease liabilities, net of current portion $ 33,7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crual and Charges Incurred Related to Restructuring</t>
        </is>
      </c>
      <c r="B4" s="4" t="inlineStr">
        <is>
          <t>The table below summarizes the accrual and charges incurred and cash payments made with respect to the Company's restructurings, with the severance related portion included in the line item "Accrued compensation" and the lease termination and other related portion included in the line item "Accrued expenses and other current liabilities" in the Company's Condensed Consolidated Balance Sheets as of March 31, 2025 (in thousands): Restructuring Plan Severance Lease Termination Other (1) Total Accrued Balance, December 31, 2024 $ 1,152 $ 5,036 $ — $ 6,188 Additions 3,579 543 12 4,134 Cash payments (3,586) (347) (12) (3,945) Accrued Balance, March 31, 2025 $ 1,145 $ 5,232 $ — $ 6,377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otal Compensation Costs for Stock-Based Awards</t>
        </is>
      </c>
      <c r="B4" s="4" t="inlineStr">
        <is>
          <t xml:space="preserve">The following table reflects stock-based compensation by award type for the indicated periods (in thousands): Three Months Ended 2025 2024 Options $ 1,068 $ 1,672 RSUs 22,170 37,317 PSUs 1,530 2,571 Employee Stock Purchase Plan 395 765 Total stock-based compensation $ 25,163 $ 42,325 Total compensation costs for stock-based awards were recorded for the indicated periods as follows (in thousands): Three Months Ended 2025 2024 Cost of revenue (exclusive of depreciation and amortization, which are shown separately) $ 573 $ 1,394 Advertising and marketing 1,503 3,789 Sales 4,259 7,967 Technology and development 5,785 9,299 General and administrative 13,043 19,876 Total stock-based compensation expense 25,163 42,325 Capitalized stock-based compensation 2,577 3,897 Total stock-based compensation $ 27,740 $ 46,222 </t>
        </is>
      </c>
    </row>
    <row r="5">
      <c r="A5" s="4" t="inlineStr">
        <is>
          <t>Schedule of Unrecognized Compensation Cost</t>
        </is>
      </c>
      <c r="B5" s="4" t="inlineStr">
        <is>
          <t>As of March 31, 2025, the Company had unrecognized compensation cost related to outstanding stock-based award as follows (dollars in thousands): Award Type Unearned Compensation Weighted Average Remaining Life Options $ 2,790 1.8 RSUs $ 131,690 2.1 PSUs $ 26,525 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s present the financial results of the Company's reportable segments, along with reconciliations of the segments' total consolidated Adjusted EBITDA to the consolidated net loss for the periods indicated (in thousands): Three Months Ended March 31, 2025 Integrated Care BetterHelp Consolidated Revenue $ 389,468 $ 239,901 $ 629,369 Cost of revenue, exclusive of depreciation, amortization, and stock-based compensation (1) 131,008 65,248 Advertising and marketing, exclusive of stock-based compensation (1) 132,972 Other segment expenses (2) 208,081 33,967 Adjusted EBITDA $ 50,379 $ 7,714 58,093 Less adjustments to reconcile to consolidated net loss: Stock-based compensation 25,163 Goodwill impairment 59,138 Acquisition, integration, and transformation costs 2,188 Restructuring costs 4,347 Amortization of intangible assets 84,304 Depreciation of property and equipment 3,564 Other expense (income), net (2,435) Interest expense 5,765 Interest income (12,674) Loss before provision for income taxes (111,267) Provision for income taxes (18,255) Net loss $ (93,012) Three Months Ended March 31, 2024 Integrated Care BetterHelp Consolidated Revenue $ 377,111 $ 269,020 $ 646,131 Cost of revenue, exclusive of depreciation, amortization, and stock-based compensation (1) 120,313 72,830 Advertising and marketing, exclusive of stock-based compensation (1) 146,998 Other segment expenses (2) 209,124 33,726 Adjusted EBITDA $ 47,674 $ 15,466 63,140 Less adjustments to reconcile to consolidated net loss: Stock-based compensation 42,325 Goodwill impairment — Acquisition, integration, and transformation costs 373 Restructuring costs 9,673 Amortization of intangible assets 95,057 Depreciation of property and equipment 2,834 Other expense (income), net 370 Interest expense 5,649 Interest income (13,942) Loss before provision for income taxes (79,199) Provision for income taxes 2,690 Net loss $ (81,889) _________________________________________ (1) The significant segment expense categories and amounts align with the information that is regularly provided to the CODM. (2) Other segment expenses for the corresponding reportable segment includes: Integrated Care—advertising and marketing expenses, sales expenses, technology and development expenses, and general and administrative expenses, each exclusive of stock-based compensation. BetterHelp—sales expenses, technology and development expenses, and general and administrative expenses, each exclusive of stock-based compensation.</t>
        </is>
      </c>
    </row>
    <row r="5">
      <c r="A5" s="4" t="inlineStr">
        <is>
          <t>Schedule of Geographic Data for Long-Lived Assets</t>
        </is>
      </c>
      <c r="B5" s="4" t="inlineStr">
        <is>
          <t xml:space="preserve">Geographic data for long-lived assets (representing property and equipment, net) were as follows (in thousands): As of March 31, December 31, 2025 2024 United States $ 26,627 $ 25,686 International 4,013 3,801 Total long-lived assets $ 30,640 $ 29,4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72" customWidth="1" min="2" max="2"/>
    <col width="22" customWidth="1" min="3" max="3"/>
    <col width="22" customWidth="1" min="4" max="4"/>
    <col width="22" customWidth="1" min="5" max="5"/>
  </cols>
  <sheetData>
    <row r="1">
      <c r="A1" s="1" t="inlineStr">
        <is>
          <t>Basis of Presentation and Principles of Consolidation (Details) $ in Thousands</t>
        </is>
      </c>
      <c r="B1" s="2" t="inlineStr">
        <is>
          <t>3 Months Ended</t>
        </is>
      </c>
    </row>
    <row r="2">
      <c r="B2" s="2" t="inlineStr">
        <is>
          <t>Mar. 31, 2025 USD ($) professional_corporation professional_association</t>
        </is>
      </c>
      <c r="C2" s="2" t="inlineStr">
        <is>
          <t>Mar. 31, 2024 USD ($)</t>
        </is>
      </c>
      <c r="D2" s="2" t="inlineStr">
        <is>
          <t>Dec. 31, 2024 USD ($)</t>
        </is>
      </c>
      <c r="E2" s="2" t="inlineStr">
        <is>
          <t>Dec. 31, 2023 USD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Number of professional associations consolidated as VIEs | professional_association</t>
        </is>
      </c>
      <c r="B4" s="5" t="n">
        <v>3</v>
      </c>
      <c r="C4" s="4" t="inlineStr">
        <is>
          <t xml:space="preserve"> </t>
        </is>
      </c>
      <c r="D4" s="4" t="inlineStr">
        <is>
          <t xml:space="preserve"> </t>
        </is>
      </c>
      <c r="E4" s="4" t="inlineStr">
        <is>
          <t xml:space="preserve"> </t>
        </is>
      </c>
    </row>
    <row r="5">
      <c r="A5" s="4" t="inlineStr">
        <is>
          <t>Number of professional corporations consolidated as VIEs | professional_corporation</t>
        </is>
      </c>
      <c r="B5" s="5" t="n">
        <v>10</v>
      </c>
      <c r="C5" s="4" t="inlineStr">
        <is>
          <t xml:space="preserve"> </t>
        </is>
      </c>
      <c r="D5" s="4" t="inlineStr">
        <is>
          <t xml:space="preserve"> </t>
        </is>
      </c>
      <c r="E5" s="4" t="inlineStr">
        <is>
          <t xml:space="preserve"> </t>
        </is>
      </c>
    </row>
    <row r="6">
      <c r="A6" s="4" t="inlineStr">
        <is>
          <t>Revenue</t>
        </is>
      </c>
      <c r="B6" s="6" t="n">
        <v>629369</v>
      </c>
      <c r="C6" s="6" t="n">
        <v>646131</v>
      </c>
      <c r="D6" s="4" t="inlineStr">
        <is>
          <t xml:space="preserve"> </t>
        </is>
      </c>
      <c r="E6" s="4" t="inlineStr">
        <is>
          <t xml:space="preserve"> </t>
        </is>
      </c>
    </row>
    <row r="7">
      <c r="A7" s="4" t="inlineStr">
        <is>
          <t>Net loss</t>
        </is>
      </c>
      <c r="B7" s="5" t="n">
        <v>-93012</v>
      </c>
      <c r="C7" s="5" t="n">
        <v>-81889</v>
      </c>
      <c r="D7" s="4" t="inlineStr">
        <is>
          <t xml:space="preserve"> </t>
        </is>
      </c>
      <c r="E7" s="4" t="inlineStr">
        <is>
          <t xml:space="preserve"> </t>
        </is>
      </c>
    </row>
    <row r="8">
      <c r="A8" s="4" t="inlineStr">
        <is>
          <t>Assets</t>
        </is>
      </c>
      <c r="B8" s="5" t="n">
        <v>3444445</v>
      </c>
      <c r="C8" s="4" t="inlineStr">
        <is>
          <t xml:space="preserve"> </t>
        </is>
      </c>
      <c r="D8" s="6" t="n">
        <v>3516524</v>
      </c>
      <c r="E8" s="4" t="inlineStr">
        <is>
          <t xml:space="preserve"> </t>
        </is>
      </c>
    </row>
    <row r="9">
      <c r="A9" s="4" t="inlineStr">
        <is>
          <t>Liabilities</t>
        </is>
      </c>
      <c r="B9" s="5" t="n">
        <v>2017415</v>
      </c>
      <c r="C9" s="4" t="inlineStr">
        <is>
          <t xml:space="preserve"> </t>
        </is>
      </c>
      <c r="D9" s="5" t="n">
        <v>2025445</v>
      </c>
      <c r="E9" s="4" t="inlineStr">
        <is>
          <t xml:space="preserve"> </t>
        </is>
      </c>
    </row>
    <row r="10">
      <c r="A10" s="4" t="inlineStr">
        <is>
          <t>Stockholders' deficit</t>
        </is>
      </c>
      <c r="B10" s="5" t="n">
        <v>1427030</v>
      </c>
      <c r="C10" s="5" t="n">
        <v>2288898</v>
      </c>
      <c r="D10" s="5" t="n">
        <v>1491079</v>
      </c>
      <c r="E10" s="6" t="n">
        <v>2326073</v>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row>
    <row r="13">
      <c r="A13" s="4" t="inlineStr">
        <is>
          <t>Revenue</t>
        </is>
      </c>
      <c r="B13" s="5" t="n">
        <v>80200</v>
      </c>
      <c r="C13" s="5" t="n">
        <v>70000</v>
      </c>
      <c r="D13" s="4" t="inlineStr">
        <is>
          <t xml:space="preserve"> </t>
        </is>
      </c>
      <c r="E13" s="4" t="inlineStr">
        <is>
          <t xml:space="preserve"> </t>
        </is>
      </c>
    </row>
    <row r="14">
      <c r="A14" s="4" t="inlineStr">
        <is>
          <t>Net loss</t>
        </is>
      </c>
      <c r="B14" s="5" t="n">
        <v>0</v>
      </c>
      <c r="C14" s="6" t="n">
        <v>0</v>
      </c>
      <c r="D14" s="4" t="inlineStr">
        <is>
          <t xml:space="preserve"> </t>
        </is>
      </c>
      <c r="E14" s="4" t="inlineStr">
        <is>
          <t xml:space="preserve"> </t>
        </is>
      </c>
    </row>
    <row r="15">
      <c r="A15" s="4" t="inlineStr">
        <is>
          <t>Assets</t>
        </is>
      </c>
      <c r="B15" s="5" t="n">
        <v>36400</v>
      </c>
      <c r="C15" s="4" t="inlineStr">
        <is>
          <t xml:space="preserve"> </t>
        </is>
      </c>
      <c r="D15" s="5" t="n">
        <v>29400</v>
      </c>
      <c r="E15" s="4" t="inlineStr">
        <is>
          <t xml:space="preserve"> </t>
        </is>
      </c>
    </row>
    <row r="16">
      <c r="A16" s="4" t="inlineStr">
        <is>
          <t>Liabilities</t>
        </is>
      </c>
      <c r="B16" s="5" t="n">
        <v>85000</v>
      </c>
      <c r="C16" s="4" t="inlineStr">
        <is>
          <t xml:space="preserve"> </t>
        </is>
      </c>
      <c r="D16" s="5" t="n">
        <v>78000</v>
      </c>
      <c r="E16" s="4" t="inlineStr">
        <is>
          <t xml:space="preserve"> </t>
        </is>
      </c>
    </row>
    <row r="17">
      <c r="A17" s="4" t="inlineStr">
        <is>
          <t>Stockholders' deficit</t>
        </is>
      </c>
      <c r="B17" s="6" t="n">
        <v>48600</v>
      </c>
      <c r="C17" s="4" t="inlineStr">
        <is>
          <t xml:space="preserve"> </t>
        </is>
      </c>
      <c r="D17" s="6" t="n">
        <v>48600</v>
      </c>
      <c r="E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Deferred Device and Contract Cost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629369</v>
      </c>
      <c r="C4" s="6" t="n">
        <v>646131</v>
      </c>
    </row>
    <row r="5">
      <c r="A5" s="4" t="inlineStr">
        <is>
          <t>U.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24970</v>
      </c>
      <c r="C7" s="5" t="n">
        <v>547600</v>
      </c>
    </row>
    <row r="8">
      <c r="A8" s="4" t="inlineStr">
        <is>
          <t>International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04399</v>
      </c>
      <c r="C10" s="5" t="n">
        <v>98531</v>
      </c>
    </row>
    <row r="11">
      <c r="A11" s="4" t="inlineStr">
        <is>
          <t>Access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25736</v>
      </c>
      <c r="C13" s="5" t="n">
        <v>557174</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03633</v>
      </c>
      <c r="C16" s="6" t="n">
        <v>8895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29369</v>
      </c>
      <c r="C4" s="6" t="n">
        <v>646131</v>
      </c>
    </row>
    <row r="5">
      <c r="A5" s="3" t="inlineStr">
        <is>
          <t>Costs and expenses:</t>
        </is>
      </c>
      <c r="B5" s="4" t="inlineStr">
        <is>
          <t xml:space="preserve"> </t>
        </is>
      </c>
      <c r="C5" s="4" t="inlineStr">
        <is>
          <t xml:space="preserve"> </t>
        </is>
      </c>
    </row>
    <row r="6">
      <c r="A6" s="4" t="inlineStr">
        <is>
          <t>Cost of revenue (exclusive of depreciation and amortization, which are shown separately below)</t>
        </is>
      </c>
      <c r="B6" s="5" t="n">
        <v>196829</v>
      </c>
      <c r="C6" s="5" t="n">
        <v>194538</v>
      </c>
    </row>
    <row r="7">
      <c r="A7" s="4" t="inlineStr">
        <is>
          <t>Advertising and marketing</t>
        </is>
      </c>
      <c r="B7" s="5" t="n">
        <v>168185</v>
      </c>
      <c r="C7" s="5" t="n">
        <v>183329</v>
      </c>
    </row>
    <row r="8">
      <c r="A8" s="4" t="inlineStr">
        <is>
          <t>Sales</t>
        </is>
      </c>
      <c r="B8" s="5" t="n">
        <v>48693</v>
      </c>
      <c r="C8" s="5" t="n">
        <v>54364</v>
      </c>
    </row>
    <row r="9">
      <c r="A9" s="4" t="inlineStr">
        <is>
          <t>Technology and development</t>
        </is>
      </c>
      <c r="B9" s="5" t="n">
        <v>69958</v>
      </c>
      <c r="C9" s="5" t="n">
        <v>81388</v>
      </c>
    </row>
    <row r="10">
      <c r="A10" s="4" t="inlineStr">
        <is>
          <t>General and administrative</t>
        </is>
      </c>
      <c r="B10" s="5" t="n">
        <v>112774</v>
      </c>
      <c r="C10" s="5" t="n">
        <v>111697</v>
      </c>
    </row>
    <row r="11">
      <c r="A11" s="4" t="inlineStr">
        <is>
          <t>Goodwill impairment</t>
        </is>
      </c>
      <c r="B11" s="5" t="n">
        <v>59138</v>
      </c>
      <c r="C11" s="5" t="n">
        <v>0</v>
      </c>
    </row>
    <row r="12">
      <c r="A12" s="4" t="inlineStr">
        <is>
          <t>Acquisition, integration, and transformation costs</t>
        </is>
      </c>
      <c r="B12" s="5" t="n">
        <v>2188</v>
      </c>
      <c r="C12" s="5" t="n">
        <v>373</v>
      </c>
    </row>
    <row r="13">
      <c r="A13" s="4" t="inlineStr">
        <is>
          <t>Restructuring costs</t>
        </is>
      </c>
      <c r="B13" s="5" t="n">
        <v>4347</v>
      </c>
      <c r="C13" s="5" t="n">
        <v>9673</v>
      </c>
    </row>
    <row r="14">
      <c r="A14" s="4" t="inlineStr">
        <is>
          <t>Amortization of intangible assets</t>
        </is>
      </c>
      <c r="B14" s="5" t="n">
        <v>84304</v>
      </c>
      <c r="C14" s="5" t="n">
        <v>95057</v>
      </c>
    </row>
    <row r="15">
      <c r="A15" s="4" t="inlineStr">
        <is>
          <t>Depreciation of property and equipment</t>
        </is>
      </c>
      <c r="B15" s="5" t="n">
        <v>3564</v>
      </c>
      <c r="C15" s="5" t="n">
        <v>2834</v>
      </c>
    </row>
    <row r="16">
      <c r="A16" s="4" t="inlineStr">
        <is>
          <t>Total costs and expenses</t>
        </is>
      </c>
      <c r="B16" s="5" t="n">
        <v>749980</v>
      </c>
      <c r="C16" s="5" t="n">
        <v>733253</v>
      </c>
    </row>
    <row r="17">
      <c r="A17" s="4" t="inlineStr">
        <is>
          <t>Loss from operations</t>
        </is>
      </c>
      <c r="B17" s="5" t="n">
        <v>-120611</v>
      </c>
      <c r="C17" s="5" t="n">
        <v>-87122</v>
      </c>
    </row>
    <row r="18">
      <c r="A18" s="4" t="inlineStr">
        <is>
          <t>Interest income</t>
        </is>
      </c>
      <c r="B18" s="5" t="n">
        <v>-12674</v>
      </c>
      <c r="C18" s="5" t="n">
        <v>-13942</v>
      </c>
    </row>
    <row r="19">
      <c r="A19" s="4" t="inlineStr">
        <is>
          <t>Interest expense</t>
        </is>
      </c>
      <c r="B19" s="5" t="n">
        <v>5765</v>
      </c>
      <c r="C19" s="5" t="n">
        <v>5649</v>
      </c>
    </row>
    <row r="20">
      <c r="A20" s="4" t="inlineStr">
        <is>
          <t>Other expense (income), net</t>
        </is>
      </c>
      <c r="B20" s="5" t="n">
        <v>-2435</v>
      </c>
      <c r="C20" s="5" t="n">
        <v>370</v>
      </c>
    </row>
    <row r="21">
      <c r="A21" s="4" t="inlineStr">
        <is>
          <t>Loss before provision for income taxes</t>
        </is>
      </c>
      <c r="B21" s="5" t="n">
        <v>-111267</v>
      </c>
      <c r="C21" s="5" t="n">
        <v>-79199</v>
      </c>
    </row>
    <row r="22">
      <c r="A22" s="4" t="inlineStr">
        <is>
          <t>Provision for income taxes</t>
        </is>
      </c>
      <c r="B22" s="5" t="n">
        <v>-18255</v>
      </c>
      <c r="C22" s="5" t="n">
        <v>2690</v>
      </c>
    </row>
    <row r="23">
      <c r="A23" s="4" t="inlineStr">
        <is>
          <t>Net loss</t>
        </is>
      </c>
      <c r="B23" s="5" t="n">
        <v>-93012</v>
      </c>
      <c r="C23" s="5" t="n">
        <v>-81889</v>
      </c>
    </row>
    <row r="24">
      <c r="A24" s="3" t="inlineStr">
        <is>
          <t>Other comprehensive loss, net of tax:</t>
        </is>
      </c>
      <c r="B24" s="4" t="inlineStr">
        <is>
          <t xml:space="preserve"> </t>
        </is>
      </c>
      <c r="C24" s="4" t="inlineStr">
        <is>
          <t xml:space="preserve"> </t>
        </is>
      </c>
    </row>
    <row r="25">
      <c r="A25" s="4" t="inlineStr">
        <is>
          <t>Currency translation adjustment</t>
        </is>
      </c>
      <c r="B25" s="5" t="n">
        <v>1143</v>
      </c>
      <c r="C25" s="5" t="n">
        <v>-1639</v>
      </c>
    </row>
    <row r="26">
      <c r="A26" s="4" t="inlineStr">
        <is>
          <t>Comprehensive loss</t>
        </is>
      </c>
      <c r="B26" s="6" t="n">
        <v>-91869</v>
      </c>
      <c r="C26" s="6" t="n">
        <v>-83528</v>
      </c>
    </row>
    <row r="27">
      <c r="A27" s="4" t="inlineStr">
        <is>
          <t>Net loss per share, basic (in dollars per share)</t>
        </is>
      </c>
      <c r="B27" s="8" t="n">
        <v>-0.53</v>
      </c>
      <c r="C27" s="8" t="n">
        <v>-0.49</v>
      </c>
    </row>
    <row r="28">
      <c r="A28" s="4" t="inlineStr">
        <is>
          <t>Net loss per share, diluted (in dollars per share)</t>
        </is>
      </c>
      <c r="B28" s="8" t="n">
        <v>-0.53</v>
      </c>
      <c r="C28" s="8" t="n">
        <v>-0.49</v>
      </c>
    </row>
    <row r="29">
      <c r="A29" s="4" t="inlineStr">
        <is>
          <t>Weighted-average shares used to compute basic net loss per share (in shares)</t>
        </is>
      </c>
      <c r="B29" s="5" t="n">
        <v>174154128</v>
      </c>
      <c r="C29" s="5" t="n">
        <v>167730746</v>
      </c>
    </row>
    <row r="30">
      <c r="A30" s="4" t="inlineStr">
        <is>
          <t>Weighted-average shares used to compute diluted net loss per share (in shares)</t>
        </is>
      </c>
      <c r="B30" s="5" t="n">
        <v>174154128</v>
      </c>
      <c r="C30" s="5" t="n">
        <v>1677307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Deferred Costs and Other - Deferred Revenue Activities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eginning balance</t>
        </is>
      </c>
      <c r="B4" s="6" t="n">
        <v>89082</v>
      </c>
      <c r="C4" s="6" t="n">
        <v>109283</v>
      </c>
    </row>
    <row r="5">
      <c r="A5" s="4" t="inlineStr">
        <is>
          <t>Balance assumed as part of business combination</t>
        </is>
      </c>
      <c r="B5" s="5" t="n">
        <v>27</v>
      </c>
      <c r="C5" s="5" t="n">
        <v>0</v>
      </c>
    </row>
    <row r="6">
      <c r="A6" s="4" t="inlineStr">
        <is>
          <t>Cash collected</t>
        </is>
      </c>
      <c r="B6" s="5" t="n">
        <v>55903</v>
      </c>
      <c r="C6" s="5" t="n">
        <v>63061</v>
      </c>
    </row>
    <row r="7">
      <c r="A7" s="4" t="inlineStr">
        <is>
          <t>Revenue recognized</t>
        </is>
      </c>
      <c r="B7" s="5" t="n">
        <v>-60833</v>
      </c>
      <c r="C7" s="5" t="n">
        <v>-56113</v>
      </c>
    </row>
    <row r="8">
      <c r="A8" s="4" t="inlineStr">
        <is>
          <t>Ending balance</t>
        </is>
      </c>
      <c r="B8" s="6" t="n">
        <v>84179</v>
      </c>
      <c r="C8" s="6" t="n">
        <v>1162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Device and Contract Costs - Narrative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cognized, performance obligation</t>
        </is>
      </c>
      <c r="B4" s="9" t="n">
        <v>67.59999999999999</v>
      </c>
    </row>
    <row r="5">
      <c r="A5" s="4" t="inlineStr">
        <is>
          <t>Period of performance obligation</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recognized, performance obligation</t>
        </is>
      </c>
      <c r="B8" s="9" t="n">
        <v>12.7</v>
      </c>
    </row>
    <row r="9">
      <c r="A9" s="4" t="inlineStr">
        <is>
          <t>Period of performance obligation</t>
        </is>
      </c>
      <c r="B9"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and Deferred Device and Contract Costs - Deferred Device and Contract Cost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device and contract costs, current</t>
        </is>
      </c>
      <c r="B3" s="6" t="n">
        <v>34123</v>
      </c>
      <c r="C3" s="6" t="n">
        <v>33188</v>
      </c>
    </row>
    <row r="4">
      <c r="A4" s="4" t="inlineStr">
        <is>
          <t>Deferred device and contract costs, non-current</t>
        </is>
      </c>
      <c r="B4" s="5" t="n">
        <v>17307</v>
      </c>
      <c r="C4" s="5" t="n">
        <v>17057</v>
      </c>
    </row>
    <row r="5">
      <c r="A5" s="4" t="inlineStr">
        <is>
          <t>Total deferred device and contract costs</t>
        </is>
      </c>
      <c r="B5" s="6" t="n">
        <v>51430</v>
      </c>
      <c r="C5" s="6" t="n">
        <v>502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Device and Contract Costs - Deferred Device and Contract Costs Rollforward (Details) $ in Thousands</t>
        </is>
      </c>
      <c r="B1" s="2" t="inlineStr">
        <is>
          <t>3 Months Ended</t>
        </is>
      </c>
    </row>
    <row r="2">
      <c r="B2" s="2" t="inlineStr">
        <is>
          <t>Mar. 31, 2025 USD ($)</t>
        </is>
      </c>
    </row>
    <row r="3">
      <c r="A3" s="3" t="inlineStr">
        <is>
          <t>Deferred Device Cost And Other [Roll Forward]</t>
        </is>
      </c>
      <c r="B3" s="4" t="inlineStr">
        <is>
          <t xml:space="preserve"> </t>
        </is>
      </c>
    </row>
    <row r="4">
      <c r="A4" s="4" t="inlineStr">
        <is>
          <t>Beginning balance as of December 31, 2024</t>
        </is>
      </c>
      <c r="B4" s="6" t="n">
        <v>50245</v>
      </c>
    </row>
    <row r="5">
      <c r="A5" s="4" t="inlineStr">
        <is>
          <t>Additions</t>
        </is>
      </c>
      <c r="B5" s="5" t="n">
        <v>13491</v>
      </c>
    </row>
    <row r="6">
      <c r="A6" s="4" t="inlineStr">
        <is>
          <t>Cost of revenue recognized</t>
        </is>
      </c>
      <c r="B6" s="5" t="n">
        <v>-12306</v>
      </c>
    </row>
    <row r="7">
      <c r="A7" s="4" t="inlineStr">
        <is>
          <t>Ending balance as of March 31, 2025</t>
        </is>
      </c>
      <c r="B7" s="6" t="n">
        <v>514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purchased parts</t>
        </is>
      </c>
      <c r="B3" s="6" t="n">
        <v>13318</v>
      </c>
      <c r="C3" s="6" t="n">
        <v>14459</v>
      </c>
    </row>
    <row r="4">
      <c r="A4" s="4" t="inlineStr">
        <is>
          <t>Work in process</t>
        </is>
      </c>
      <c r="B4" s="5" t="n">
        <v>555</v>
      </c>
      <c r="C4" s="5" t="n">
        <v>600</v>
      </c>
    </row>
    <row r="5">
      <c r="A5" s="4" t="inlineStr">
        <is>
          <t>Finished goods</t>
        </is>
      </c>
      <c r="B5" s="5" t="n">
        <v>24139</v>
      </c>
      <c r="C5" s="5" t="n">
        <v>23079</v>
      </c>
    </row>
    <row r="6">
      <c r="A6" s="4" t="inlineStr">
        <is>
          <t>Total inventories</t>
        </is>
      </c>
      <c r="B6" s="6" t="n">
        <v>38012</v>
      </c>
      <c r="C6" s="6" t="n">
        <v>38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90415</v>
      </c>
      <c r="C3" s="6" t="n">
        <v>67471</v>
      </c>
    </row>
    <row r="4">
      <c r="A4" s="4" t="inlineStr">
        <is>
          <t>Deferred device and contract costs, current</t>
        </is>
      </c>
      <c r="B4" s="5" t="n">
        <v>34123</v>
      </c>
      <c r="C4" s="5" t="n">
        <v>33188</v>
      </c>
    </row>
    <row r="5">
      <c r="A5" s="4" t="inlineStr">
        <is>
          <t>Other receivables</t>
        </is>
      </c>
      <c r="B5" s="5" t="n">
        <v>10263</v>
      </c>
      <c r="C5" s="5" t="n">
        <v>9809</v>
      </c>
    </row>
    <row r="6">
      <c r="A6" s="4" t="inlineStr">
        <is>
          <t>Other current assets</t>
        </is>
      </c>
      <c r="B6" s="5" t="n">
        <v>2713</v>
      </c>
      <c r="C6" s="5" t="n">
        <v>2828</v>
      </c>
    </row>
    <row r="7">
      <c r="A7" s="4" t="inlineStr">
        <is>
          <t>Total prepaid expenses and other current assets</t>
        </is>
      </c>
      <c r="B7" s="6" t="n">
        <v>137514</v>
      </c>
      <c r="C7" s="6" t="n">
        <v>113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Acquisitions (Details) - USD ($) $ in Thousands</t>
        </is>
      </c>
      <c r="C1" s="2" t="inlineStr">
        <is>
          <t>3 Months Ended</t>
        </is>
      </c>
    </row>
    <row r="2">
      <c r="B2" s="2" t="inlineStr">
        <is>
          <t>Feb. 28, 2025</t>
        </is>
      </c>
      <c r="C2" s="2" t="inlineStr">
        <is>
          <t>Mar. 31, 2025</t>
        </is>
      </c>
      <c r="D2" s="2" t="inlineStr">
        <is>
          <t>Mar. 31, 2024</t>
        </is>
      </c>
      <c r="E2" s="2" t="inlineStr">
        <is>
          <t>Dec.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83190</v>
      </c>
      <c r="D4" s="4" t="inlineStr">
        <is>
          <t xml:space="preserve"> </t>
        </is>
      </c>
      <c r="E4" s="6" t="n">
        <v>283190</v>
      </c>
    </row>
    <row r="5">
      <c r="A5" s="4" t="inlineStr">
        <is>
          <t>Goodwill impairment</t>
        </is>
      </c>
      <c r="B5" s="4" t="inlineStr">
        <is>
          <t xml:space="preserve"> </t>
        </is>
      </c>
      <c r="C5" s="5" t="n">
        <v>59138</v>
      </c>
      <c r="D5" s="6" t="n">
        <v>0</v>
      </c>
      <c r="E5" s="4" t="inlineStr">
        <is>
          <t xml:space="preserve"> </t>
        </is>
      </c>
    </row>
    <row r="6">
      <c r="A6" s="4" t="inlineStr">
        <is>
          <t>Payments to Acquire Businesses, Net of Cash Acquired</t>
        </is>
      </c>
      <c r="B6" s="4" t="inlineStr">
        <is>
          <t xml:space="preserve"> </t>
        </is>
      </c>
      <c r="C6" s="5" t="n">
        <v>64608</v>
      </c>
      <c r="D6" s="6" t="n">
        <v>0</v>
      </c>
      <c r="E6" s="4" t="inlineStr">
        <is>
          <t xml:space="preserve"> </t>
        </is>
      </c>
    </row>
    <row r="7">
      <c r="A7" s="4" t="inlineStr">
        <is>
          <t>Catapult Health</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6" t="n">
        <v>12700</v>
      </c>
      <c r="C9" s="4" t="inlineStr">
        <is>
          <t xml:space="preserve"> </t>
        </is>
      </c>
      <c r="D9" s="4" t="inlineStr">
        <is>
          <t xml:space="preserve"> </t>
        </is>
      </c>
      <c r="E9" s="4" t="inlineStr">
        <is>
          <t xml:space="preserve"> </t>
        </is>
      </c>
    </row>
    <row r="10">
      <c r="A10" s="4" t="inlineStr">
        <is>
          <t>Goodwill</t>
        </is>
      </c>
      <c r="B10" s="6" t="n">
        <v>59100</v>
      </c>
      <c r="C10" s="4" t="inlineStr">
        <is>
          <t xml:space="preserve"> </t>
        </is>
      </c>
      <c r="D10" s="4" t="inlineStr">
        <is>
          <t xml:space="preserve"> </t>
        </is>
      </c>
      <c r="E10" s="4" t="inlineStr">
        <is>
          <t xml:space="preserve"> </t>
        </is>
      </c>
    </row>
    <row r="11">
      <c r="A11" s="4" t="inlineStr">
        <is>
          <t>Business Acquisition, Goodwill, Expected Tax Deductible Amount, Percent</t>
        </is>
      </c>
      <c r="B11" s="10" t="n">
        <v>0.73</v>
      </c>
      <c r="C11" s="4" t="inlineStr">
        <is>
          <t xml:space="preserve"> </t>
        </is>
      </c>
      <c r="D11" s="4" t="inlineStr">
        <is>
          <t xml:space="preserve"> </t>
        </is>
      </c>
      <c r="E11" s="4" t="inlineStr">
        <is>
          <t xml:space="preserve"> </t>
        </is>
      </c>
    </row>
    <row r="12">
      <c r="A12" s="4" t="inlineStr">
        <is>
          <t>Payments to Acquire Businesses, Net of Cash Acquired</t>
        </is>
      </c>
      <c r="B12" s="6" t="n">
        <v>64600</v>
      </c>
      <c r="C12" s="4" t="inlineStr">
        <is>
          <t xml:space="preserve"> </t>
        </is>
      </c>
      <c r="D12" s="4" t="inlineStr">
        <is>
          <t xml:space="preserve"> </t>
        </is>
      </c>
      <c r="E12" s="4" t="inlineStr">
        <is>
          <t xml:space="preserve"> </t>
        </is>
      </c>
    </row>
    <row r="13">
      <c r="A13" s="4" t="inlineStr">
        <is>
          <t>Cash Acquired from Acquisition</t>
        </is>
      </c>
      <c r="B13" s="5" t="n">
        <v>100</v>
      </c>
      <c r="C13" s="4" t="inlineStr">
        <is>
          <t xml:space="preserve"> </t>
        </is>
      </c>
      <c r="D13" s="4" t="inlineStr">
        <is>
          <t xml:space="preserve"> </t>
        </is>
      </c>
      <c r="E13" s="4" t="inlineStr">
        <is>
          <t xml:space="preserve"> </t>
        </is>
      </c>
    </row>
    <row r="14">
      <c r="A14" s="4" t="inlineStr">
        <is>
          <t>Business Acquisition, Working Capital Adjustment</t>
        </is>
      </c>
      <c r="B14" s="5" t="n">
        <v>1600</v>
      </c>
      <c r="C14" s="4" t="inlineStr">
        <is>
          <t xml:space="preserve"> </t>
        </is>
      </c>
      <c r="D14" s="4" t="inlineStr">
        <is>
          <t xml:space="preserve"> </t>
        </is>
      </c>
      <c r="E14" s="4" t="inlineStr">
        <is>
          <t xml:space="preserve"> </t>
        </is>
      </c>
    </row>
    <row r="15">
      <c r="A15" s="4" t="inlineStr">
        <is>
          <t>Contingent earnout consideration</t>
        </is>
      </c>
      <c r="B15" s="6" t="n">
        <v>3800</v>
      </c>
      <c r="C15" s="4" t="inlineStr">
        <is>
          <t xml:space="preserve"> </t>
        </is>
      </c>
      <c r="D15" s="4" t="inlineStr">
        <is>
          <t xml:space="preserve"> </t>
        </is>
      </c>
      <c r="E15" s="4" t="inlineStr">
        <is>
          <t xml:space="preserve"> </t>
        </is>
      </c>
    </row>
    <row r="16">
      <c r="A16" s="4" t="inlineStr">
        <is>
          <t>Teladoc Health</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cash transaction amount</t>
        </is>
      </c>
      <c r="B18" s="4" t="inlineStr">
        <is>
          <t xml:space="preserve"> </t>
        </is>
      </c>
      <c r="C18" s="6" t="n">
        <v>27000</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 Summary of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 beginning balance</t>
        </is>
      </c>
      <c r="B4" s="6" t="n">
        <v>283190</v>
      </c>
      <c r="C4" s="4" t="inlineStr">
        <is>
          <t xml:space="preserve"> </t>
        </is>
      </c>
    </row>
    <row r="5">
      <c r="A5" s="4" t="inlineStr">
        <is>
          <t>Addition associated with business combination</t>
        </is>
      </c>
      <c r="B5" s="5" t="n">
        <v>59138</v>
      </c>
      <c r="C5" s="4" t="inlineStr">
        <is>
          <t xml:space="preserve"> </t>
        </is>
      </c>
    </row>
    <row r="6">
      <c r="A6" s="4" t="inlineStr">
        <is>
          <t>Impairment</t>
        </is>
      </c>
      <c r="B6" s="5" t="n">
        <v>-59138</v>
      </c>
      <c r="C6" s="6" t="n">
        <v>0</v>
      </c>
    </row>
    <row r="7">
      <c r="A7" s="4" t="inlineStr">
        <is>
          <t>Goodwill, ending balance</t>
        </is>
      </c>
      <c r="B7" s="5" t="n">
        <v>283190</v>
      </c>
      <c r="C7" s="4" t="inlineStr">
        <is>
          <t xml:space="preserve"> </t>
        </is>
      </c>
    </row>
    <row r="8">
      <c r="A8" s="4" t="inlineStr">
        <is>
          <t>Integrated Car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0</v>
      </c>
      <c r="C10" s="4" t="inlineStr">
        <is>
          <t xml:space="preserve"> </t>
        </is>
      </c>
    </row>
    <row r="11">
      <c r="A11" s="4" t="inlineStr">
        <is>
          <t>Addition associated with business combination</t>
        </is>
      </c>
      <c r="B11" s="5" t="n">
        <v>59138</v>
      </c>
      <c r="C11" s="4" t="inlineStr">
        <is>
          <t xml:space="preserve"> </t>
        </is>
      </c>
    </row>
    <row r="12">
      <c r="A12" s="4" t="inlineStr">
        <is>
          <t>Impairment</t>
        </is>
      </c>
      <c r="B12" s="5" t="n">
        <v>-59138</v>
      </c>
      <c r="C12" s="4" t="inlineStr">
        <is>
          <t xml:space="preserve"> </t>
        </is>
      </c>
    </row>
    <row r="13">
      <c r="A13" s="4" t="inlineStr">
        <is>
          <t>Goodwill, ending balance</t>
        </is>
      </c>
      <c r="B13" s="5" t="n">
        <v>0</v>
      </c>
      <c r="C13" s="4" t="inlineStr">
        <is>
          <t xml:space="preserve"> </t>
        </is>
      </c>
    </row>
    <row r="14">
      <c r="A14" s="4" t="inlineStr">
        <is>
          <t>BetterHelp</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283190</v>
      </c>
      <c r="C16" s="4" t="inlineStr">
        <is>
          <t xml:space="preserve"> </t>
        </is>
      </c>
    </row>
    <row r="17">
      <c r="A17" s="4" t="inlineStr">
        <is>
          <t>Addition associated with business combination</t>
        </is>
      </c>
      <c r="B17" s="5" t="n">
        <v>0</v>
      </c>
      <c r="C17" s="4" t="inlineStr">
        <is>
          <t xml:space="preserve"> </t>
        </is>
      </c>
    </row>
    <row r="18">
      <c r="A18" s="4" t="inlineStr">
        <is>
          <t>Impairment</t>
        </is>
      </c>
      <c r="B18" s="5" t="n">
        <v>0</v>
      </c>
      <c r="C18" s="4" t="inlineStr">
        <is>
          <t xml:space="preserve"> </t>
        </is>
      </c>
    </row>
    <row r="19">
      <c r="A19" s="4" t="inlineStr">
        <is>
          <t>Goodwill, ending balance</t>
        </is>
      </c>
      <c r="B19" s="6" t="n">
        <v>283190</v>
      </c>
      <c r="C1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 width="22" customWidth="1" min="5" max="5"/>
    <col width="22" customWidth="1" min="6" max="6"/>
  </cols>
  <sheetData>
    <row r="1">
      <c r="A1" s="1" t="inlineStr">
        <is>
          <t>Goodwill - Narrative (Details) $ in Thousands</t>
        </is>
      </c>
      <c r="B1" s="2" t="inlineStr">
        <is>
          <t>3 Months Ended</t>
        </is>
      </c>
    </row>
    <row r="2">
      <c r="B2" s="2" t="inlineStr">
        <is>
          <t>Mar. 31, 2025 USD ($) segment</t>
        </is>
      </c>
      <c r="C2" s="2" t="inlineStr">
        <is>
          <t>Mar. 31, 2024 USD ($)</t>
        </is>
      </c>
      <c r="D2" s="2" t="inlineStr">
        <is>
          <t>Dec. 31, 2024 USD ($)</t>
        </is>
      </c>
      <c r="E2" s="2" t="inlineStr">
        <is>
          <t>Dec. 31, 2022 USD ($)</t>
        </is>
      </c>
      <c r="F2" s="2" t="inlineStr">
        <is>
          <t>Oct. 0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59138</v>
      </c>
      <c r="C4" s="6" t="n">
        <v>0</v>
      </c>
      <c r="D4" s="4" t="inlineStr">
        <is>
          <t xml:space="preserve"> </t>
        </is>
      </c>
      <c r="E4" s="4" t="inlineStr">
        <is>
          <t xml:space="preserve"> </t>
        </is>
      </c>
      <c r="F4" s="4" t="inlineStr">
        <is>
          <t xml:space="preserve"> </t>
        </is>
      </c>
    </row>
    <row r="5">
      <c r="A5" s="4" t="inlineStr">
        <is>
          <t>Accumulated impairment charges</t>
        </is>
      </c>
      <c r="B5" s="6" t="n">
        <v>14200000</v>
      </c>
      <c r="C5" s="4" t="inlineStr">
        <is>
          <t xml:space="preserve"> </t>
        </is>
      </c>
      <c r="D5" s="4" t="inlineStr">
        <is>
          <t xml:space="preserve"> </t>
        </is>
      </c>
      <c r="E5" s="4" t="inlineStr">
        <is>
          <t xml:space="preserve"> </t>
        </is>
      </c>
      <c r="F5" s="6" t="n">
        <v>12300000</v>
      </c>
    </row>
    <row r="6">
      <c r="A6" s="4" t="inlineStr">
        <is>
          <t>Number of reportable segments | segment</t>
        </is>
      </c>
      <c r="B6" s="5" t="n">
        <v>2</v>
      </c>
      <c r="C6" s="4" t="inlineStr">
        <is>
          <t xml:space="preserve"> </t>
        </is>
      </c>
      <c r="D6" s="4" t="inlineStr">
        <is>
          <t xml:space="preserve"> </t>
        </is>
      </c>
      <c r="E6" s="4" t="inlineStr">
        <is>
          <t xml:space="preserve"> </t>
        </is>
      </c>
      <c r="F6" s="4" t="inlineStr">
        <is>
          <t xml:space="preserve"> </t>
        </is>
      </c>
    </row>
    <row r="7">
      <c r="A7" s="4" t="inlineStr">
        <is>
          <t>Integrated C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t>
        </is>
      </c>
      <c r="B9" s="6" t="n">
        <v>59138</v>
      </c>
      <c r="C9" s="4" t="inlineStr">
        <is>
          <t xml:space="preserve"> </t>
        </is>
      </c>
      <c r="D9" s="4" t="inlineStr">
        <is>
          <t xml:space="preserve"> </t>
        </is>
      </c>
      <c r="E9" s="4" t="inlineStr">
        <is>
          <t xml:space="preserve"> </t>
        </is>
      </c>
      <c r="F9" s="4" t="inlineStr">
        <is>
          <t xml:space="preserve"> </t>
        </is>
      </c>
    </row>
    <row r="10">
      <c r="A10" s="4" t="inlineStr">
        <is>
          <t>Accumulated impairment charges</t>
        </is>
      </c>
      <c r="B10" s="4" t="inlineStr">
        <is>
          <t xml:space="preserve"> </t>
        </is>
      </c>
      <c r="C10" s="4" t="inlineStr">
        <is>
          <t xml:space="preserve"> </t>
        </is>
      </c>
      <c r="D10" s="4" t="inlineStr">
        <is>
          <t xml:space="preserve"> </t>
        </is>
      </c>
      <c r="E10" s="6" t="n">
        <v>1100000</v>
      </c>
      <c r="F10" s="4" t="inlineStr">
        <is>
          <t xml:space="preserve"> </t>
        </is>
      </c>
    </row>
    <row r="11">
      <c r="A11" s="4" t="inlineStr">
        <is>
          <t>BetterHe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t>
        </is>
      </c>
      <c r="B13" s="6" t="n">
        <v>0</v>
      </c>
      <c r="C13" s="4" t="inlineStr">
        <is>
          <t xml:space="preserve"> </t>
        </is>
      </c>
      <c r="D13" s="4" t="inlineStr">
        <is>
          <t xml:space="preserve"> </t>
        </is>
      </c>
      <c r="E13" s="4" t="inlineStr">
        <is>
          <t xml:space="preserve"> </t>
        </is>
      </c>
      <c r="F13" s="4" t="inlineStr">
        <is>
          <t xml:space="preserve"> </t>
        </is>
      </c>
    </row>
    <row r="14">
      <c r="A14" s="4" t="inlineStr">
        <is>
          <t>Accumulated impairment charges</t>
        </is>
      </c>
      <c r="B14" s="4" t="inlineStr">
        <is>
          <t xml:space="preserve"> </t>
        </is>
      </c>
      <c r="C14" s="4" t="inlineStr">
        <is>
          <t xml:space="preserve"> </t>
        </is>
      </c>
      <c r="D14" s="6" t="n">
        <v>800000</v>
      </c>
      <c r="E14" s="4" t="inlineStr">
        <is>
          <t xml:space="preserve"> </t>
        </is>
      </c>
      <c r="F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Net and Certain Cloud Computing Costs -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Value</t>
        </is>
      </c>
      <c r="B3" s="6" t="n">
        <v>2744588</v>
      </c>
      <c r="C3" s="6" t="n">
        <v>2694709</v>
      </c>
    </row>
    <row r="4">
      <c r="A4" s="4" t="inlineStr">
        <is>
          <t>Accumulated Amortization</t>
        </is>
      </c>
      <c r="B4" s="5" t="n">
        <v>-1351207</v>
      </c>
      <c r="C4" s="5" t="n">
        <v>-1263349</v>
      </c>
    </row>
    <row r="5">
      <c r="A5" s="4" t="inlineStr">
        <is>
          <t>Net Carrying Value</t>
        </is>
      </c>
      <c r="B5" s="6" t="n">
        <v>1393381</v>
      </c>
      <c r="C5" s="6" t="n">
        <v>1431360</v>
      </c>
    </row>
    <row r="6">
      <c r="A6" s="4" t="inlineStr">
        <is>
          <t>Weighted Averag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 (Years)</t>
        </is>
      </c>
      <c r="B8" s="4" t="inlineStr">
        <is>
          <t>8 years 6 months</t>
        </is>
      </c>
      <c r="C8" s="4" t="inlineStr">
        <is>
          <t>8 years 8 months 12 days</t>
        </is>
      </c>
    </row>
    <row r="9">
      <c r="A9" s="4" t="inlineStr">
        <is>
          <t>Client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Value</t>
        </is>
      </c>
      <c r="B11" s="6" t="n">
        <v>1466248</v>
      </c>
      <c r="C11" s="6" t="n">
        <v>1453811</v>
      </c>
    </row>
    <row r="12">
      <c r="A12" s="4" t="inlineStr">
        <is>
          <t>Accumulated Amortization</t>
        </is>
      </c>
      <c r="B12" s="5" t="n">
        <v>-519312</v>
      </c>
      <c r="C12" s="5" t="n">
        <v>-490426</v>
      </c>
    </row>
    <row r="13">
      <c r="A13" s="4" t="inlineStr">
        <is>
          <t>Net Carrying Value</t>
        </is>
      </c>
      <c r="B13" s="6" t="n">
        <v>946936</v>
      </c>
      <c r="C13" s="6" t="n">
        <v>963385</v>
      </c>
    </row>
    <row r="14">
      <c r="A14" s="4" t="inlineStr">
        <is>
          <t>Client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2 years</t>
        </is>
      </c>
      <c r="C16" s="4" t="inlineStr">
        <is>
          <t>2 years</t>
        </is>
      </c>
    </row>
    <row r="17">
      <c r="A17" s="4" t="inlineStr">
        <is>
          <t>Client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20 years</t>
        </is>
      </c>
      <c r="C19" s="4" t="inlineStr">
        <is>
          <t>20 years</t>
        </is>
      </c>
    </row>
    <row r="20">
      <c r="A20" s="4" t="inlineStr">
        <is>
          <t>Client relationships | Weighted Averag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Useful Life (Years)</t>
        </is>
      </c>
      <c r="B22" s="4" t="inlineStr">
        <is>
          <t>11 years 3 months 18 days</t>
        </is>
      </c>
      <c r="C22" s="4" t="inlineStr">
        <is>
          <t>11 years 7 months 6 days</t>
        </is>
      </c>
    </row>
    <row r="23">
      <c r="A23" s="4" t="inlineStr">
        <is>
          <t>Trademark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Value</t>
        </is>
      </c>
      <c r="B25" s="6" t="n">
        <v>328837</v>
      </c>
      <c r="C25" s="6" t="n">
        <v>324229</v>
      </c>
    </row>
    <row r="26">
      <c r="A26" s="4" t="inlineStr">
        <is>
          <t>Accumulated Amortization</t>
        </is>
      </c>
      <c r="B26" s="5" t="n">
        <v>-266926</v>
      </c>
      <c r="C26" s="5" t="n">
        <v>-263671</v>
      </c>
    </row>
    <row r="27">
      <c r="A27" s="4" t="inlineStr">
        <is>
          <t>Net Carrying Value</t>
        </is>
      </c>
      <c r="B27" s="6" t="n">
        <v>61911</v>
      </c>
      <c r="C27" s="6" t="n">
        <v>60558</v>
      </c>
    </row>
    <row r="28">
      <c r="A28" s="4" t="inlineStr">
        <is>
          <t>Trademark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t>
        </is>
      </c>
      <c r="B30" s="4" t="inlineStr">
        <is>
          <t>2 years</t>
        </is>
      </c>
      <c r="C30" s="4" t="inlineStr">
        <is>
          <t>2 years</t>
        </is>
      </c>
    </row>
    <row r="31">
      <c r="A31" s="4" t="inlineStr">
        <is>
          <t>Trademark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fe</t>
        </is>
      </c>
      <c r="B33" s="4" t="inlineStr">
        <is>
          <t>15 years</t>
        </is>
      </c>
      <c r="C33" s="4" t="inlineStr">
        <is>
          <t>15 years</t>
        </is>
      </c>
    </row>
    <row r="34">
      <c r="A34" s="4" t="inlineStr">
        <is>
          <t>Trademarks | Weighted Averag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Useful Life (Years)</t>
        </is>
      </c>
      <c r="B36" s="4" t="inlineStr">
        <is>
          <t>5 years 4 months 24 days</t>
        </is>
      </c>
      <c r="C36" s="4" t="inlineStr">
        <is>
          <t>5 years 9 months 18 days</t>
        </is>
      </c>
    </row>
    <row r="37">
      <c r="A37" s="4" t="inlineStr">
        <is>
          <t>Software</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Value</t>
        </is>
      </c>
      <c r="B39" s="6" t="n">
        <v>607885</v>
      </c>
      <c r="C39" s="6" t="n">
        <v>575106</v>
      </c>
    </row>
    <row r="40">
      <c r="A40" s="4" t="inlineStr">
        <is>
          <t>Accumulated Amortization</t>
        </is>
      </c>
      <c r="B40" s="5" t="n">
        <v>-336613</v>
      </c>
      <c r="C40" s="5" t="n">
        <v>-293588</v>
      </c>
    </row>
    <row r="41">
      <c r="A41" s="4" t="inlineStr">
        <is>
          <t>Net Carrying Value</t>
        </is>
      </c>
      <c r="B41" s="6" t="n">
        <v>271272</v>
      </c>
      <c r="C41" s="6" t="n">
        <v>281518</v>
      </c>
    </row>
    <row r="42">
      <c r="A42" s="4" t="inlineStr">
        <is>
          <t>Software | Min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fe</t>
        </is>
      </c>
      <c r="B44" s="4" t="inlineStr">
        <is>
          <t>3 years</t>
        </is>
      </c>
      <c r="C44" s="4" t="inlineStr">
        <is>
          <t>3 years</t>
        </is>
      </c>
    </row>
    <row r="45">
      <c r="A45" s="4" t="inlineStr">
        <is>
          <t>Software | Max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t>
        </is>
      </c>
      <c r="B47" s="4" t="inlineStr">
        <is>
          <t>5 years</t>
        </is>
      </c>
      <c r="C47" s="4" t="inlineStr">
        <is>
          <t>5 years</t>
        </is>
      </c>
    </row>
    <row r="48">
      <c r="A48" s="4" t="inlineStr">
        <is>
          <t>Software | Weighted Average</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Weighted Average Remaining Useful Life (Years)</t>
        </is>
      </c>
      <c r="B50" s="4" t="inlineStr">
        <is>
          <t>2 years</t>
        </is>
      </c>
      <c r="C50" s="4" t="inlineStr">
        <is>
          <t>2 years 1 month 6 days</t>
        </is>
      </c>
    </row>
    <row r="51">
      <c r="A51" s="4" t="inlineStr">
        <is>
          <t>Acquired technology</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Value</t>
        </is>
      </c>
      <c r="B53" s="6" t="n">
        <v>341618</v>
      </c>
      <c r="C53" s="6" t="n">
        <v>341563</v>
      </c>
    </row>
    <row r="54">
      <c r="A54" s="4" t="inlineStr">
        <is>
          <t>Accumulated Amortization</t>
        </is>
      </c>
      <c r="B54" s="5" t="n">
        <v>-228356</v>
      </c>
      <c r="C54" s="5" t="n">
        <v>-215664</v>
      </c>
    </row>
    <row r="55">
      <c r="A55" s="4" t="inlineStr">
        <is>
          <t>Net Carrying Value</t>
        </is>
      </c>
      <c r="B55" s="6" t="n">
        <v>113262</v>
      </c>
      <c r="C55" s="6" t="n">
        <v>125899</v>
      </c>
    </row>
    <row r="56">
      <c r="A56" s="4" t="inlineStr">
        <is>
          <t>Acquired technology | Min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fe</t>
        </is>
      </c>
      <c r="B58" s="4" t="inlineStr">
        <is>
          <t>4 years</t>
        </is>
      </c>
      <c r="C58" s="4" t="inlineStr">
        <is>
          <t>4 years</t>
        </is>
      </c>
    </row>
    <row r="59">
      <c r="A59" s="4" t="inlineStr">
        <is>
          <t>Acquired technology | Maximum</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Useful Life</t>
        </is>
      </c>
      <c r="B61" s="4" t="inlineStr">
        <is>
          <t>7 years</t>
        </is>
      </c>
      <c r="C61" s="4" t="inlineStr">
        <is>
          <t>7 years</t>
        </is>
      </c>
    </row>
    <row r="62">
      <c r="A62" s="4" t="inlineStr">
        <is>
          <t>Acquired technology | Weighted Average</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Weighted Average Remaining Useful Life (Years)</t>
        </is>
      </c>
      <c r="B64" s="4" t="inlineStr">
        <is>
          <t>2 years 6 months</t>
        </is>
      </c>
      <c r="C64" s="4" t="inlineStr">
        <is>
          <t>2 years 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s of beginning of the period (in shares)</t>
        </is>
      </c>
      <c r="B3" s="4" t="inlineStr">
        <is>
          <t xml:space="preserve"> </t>
        </is>
      </c>
      <c r="C3" s="5" t="n">
        <v>166658253</v>
      </c>
      <c r="D3" s="4" t="inlineStr">
        <is>
          <t xml:space="preserve"> </t>
        </is>
      </c>
      <c r="E3" s="4" t="inlineStr">
        <is>
          <t xml:space="preserve"> </t>
        </is>
      </c>
      <c r="F3" s="4" t="inlineStr">
        <is>
          <t xml:space="preserve"> </t>
        </is>
      </c>
    </row>
    <row r="4">
      <c r="A4" s="4" t="inlineStr">
        <is>
          <t>Balance as of beginning of the period at Dec. 31, 2023</t>
        </is>
      </c>
      <c r="B4" s="6" t="n">
        <v>2326073</v>
      </c>
      <c r="C4" s="6" t="n">
        <v>167</v>
      </c>
      <c r="D4" s="6" t="n">
        <v>17591551</v>
      </c>
      <c r="E4" s="6" t="n">
        <v>-15228655</v>
      </c>
      <c r="F4" s="6" t="n">
        <v>-3699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of stock options, net (in shares)</t>
        </is>
      </c>
      <c r="B6" s="4" t="inlineStr">
        <is>
          <t xml:space="preserve"> </t>
        </is>
      </c>
      <c r="C6" s="5" t="n">
        <v>24072</v>
      </c>
      <c r="D6" s="4" t="inlineStr">
        <is>
          <t xml:space="preserve"> </t>
        </is>
      </c>
      <c r="E6" s="4" t="inlineStr">
        <is>
          <t xml:space="preserve"> </t>
        </is>
      </c>
      <c r="F6" s="4" t="inlineStr">
        <is>
          <t xml:space="preserve"> </t>
        </is>
      </c>
    </row>
    <row r="7">
      <c r="A7" s="4" t="inlineStr">
        <is>
          <t>Exercise of stock options</t>
        </is>
      </c>
      <c r="B7" s="5" t="n">
        <v>131</v>
      </c>
      <c r="C7" s="6" t="n">
        <v>0</v>
      </c>
      <c r="D7" s="5" t="n">
        <v>131</v>
      </c>
      <c r="E7" s="4" t="inlineStr">
        <is>
          <t xml:space="preserve"> </t>
        </is>
      </c>
      <c r="F7" s="4" t="inlineStr">
        <is>
          <t xml:space="preserve"> </t>
        </is>
      </c>
    </row>
    <row r="8">
      <c r="A8" s="4" t="inlineStr">
        <is>
          <t>Issuance of common stock upon vesting of restricted stock units (in shares)</t>
        </is>
      </c>
      <c r="B8" s="4" t="inlineStr">
        <is>
          <t xml:space="preserve"> </t>
        </is>
      </c>
      <c r="C8" s="5" t="n">
        <v>2631704</v>
      </c>
      <c r="D8" s="4" t="inlineStr">
        <is>
          <t xml:space="preserve"> </t>
        </is>
      </c>
      <c r="E8" s="4" t="inlineStr">
        <is>
          <t xml:space="preserve"> </t>
        </is>
      </c>
      <c r="F8" s="4" t="inlineStr">
        <is>
          <t xml:space="preserve"> </t>
        </is>
      </c>
    </row>
    <row r="9">
      <c r="A9" s="4" t="inlineStr">
        <is>
          <t>Issuance of common stock upon vesting of restricted stock units</t>
        </is>
      </c>
      <c r="B9" s="5" t="n">
        <v>0</v>
      </c>
      <c r="C9" s="6" t="n">
        <v>2</v>
      </c>
      <c r="D9" s="5" t="n">
        <v>-2</v>
      </c>
      <c r="E9" s="4" t="inlineStr">
        <is>
          <t xml:space="preserve"> </t>
        </is>
      </c>
      <c r="F9" s="4" t="inlineStr">
        <is>
          <t xml:space="preserve"> </t>
        </is>
      </c>
    </row>
    <row r="10">
      <c r="A10" s="4" t="inlineStr">
        <is>
          <t>Exercise of stock options</t>
        </is>
      </c>
      <c r="B10" s="5" t="n">
        <v>46222</v>
      </c>
      <c r="C10" s="4" t="inlineStr">
        <is>
          <t xml:space="preserve"> </t>
        </is>
      </c>
      <c r="D10" s="5" t="n">
        <v>46222</v>
      </c>
      <c r="E10" s="4" t="inlineStr">
        <is>
          <t xml:space="preserve"> </t>
        </is>
      </c>
      <c r="F10" s="4" t="inlineStr">
        <is>
          <t xml:space="preserve"> </t>
        </is>
      </c>
    </row>
    <row r="11">
      <c r="A11" s="4" t="inlineStr">
        <is>
          <t>Other comprehensive income (loss), net of tax</t>
        </is>
      </c>
      <c r="B11" s="5" t="n">
        <v>-1639</v>
      </c>
      <c r="C11" s="4" t="inlineStr">
        <is>
          <t xml:space="preserve"> </t>
        </is>
      </c>
      <c r="D11" s="4" t="inlineStr">
        <is>
          <t xml:space="preserve"> </t>
        </is>
      </c>
      <c r="E11" s="4" t="inlineStr">
        <is>
          <t xml:space="preserve"> </t>
        </is>
      </c>
      <c r="F11" s="5" t="n">
        <v>-1639</v>
      </c>
    </row>
    <row r="12">
      <c r="A12" s="4" t="inlineStr">
        <is>
          <t>Net loss</t>
        </is>
      </c>
      <c r="B12" s="5" t="n">
        <v>-81889</v>
      </c>
      <c r="C12" s="4" t="inlineStr">
        <is>
          <t xml:space="preserve"> </t>
        </is>
      </c>
      <c r="D12" s="4" t="inlineStr">
        <is>
          <t xml:space="preserve"> </t>
        </is>
      </c>
      <c r="E12" s="5" t="n">
        <v>-81889</v>
      </c>
      <c r="F12" s="4" t="inlineStr">
        <is>
          <t xml:space="preserve"> </t>
        </is>
      </c>
    </row>
    <row r="13">
      <c r="A13" s="4" t="inlineStr">
        <is>
          <t>Balance as of end of the period (in shares) at Mar. 31, 2024</t>
        </is>
      </c>
      <c r="B13" s="4" t="inlineStr">
        <is>
          <t xml:space="preserve"> </t>
        </is>
      </c>
      <c r="C13" s="5" t="n">
        <v>169314029</v>
      </c>
      <c r="D13" s="4" t="inlineStr">
        <is>
          <t xml:space="preserve"> </t>
        </is>
      </c>
      <c r="E13" s="4" t="inlineStr">
        <is>
          <t xml:space="preserve"> </t>
        </is>
      </c>
      <c r="F13" s="4" t="inlineStr">
        <is>
          <t xml:space="preserve"> </t>
        </is>
      </c>
    </row>
    <row r="14">
      <c r="A14" s="4" t="inlineStr">
        <is>
          <t>Balance as of end of the period at Mar. 31, 2024</t>
        </is>
      </c>
      <c r="B14" s="6" t="n">
        <v>2288898</v>
      </c>
      <c r="C14" s="6" t="n">
        <v>169</v>
      </c>
      <c r="D14" s="5" t="n">
        <v>17637902</v>
      </c>
      <c r="E14" s="5" t="n">
        <v>-15310544</v>
      </c>
      <c r="F14" s="5" t="n">
        <v>-3862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s of beginning of the period (in shares)</t>
        </is>
      </c>
      <c r="B16" s="4" t="inlineStr">
        <is>
          <t xml:space="preserve"> </t>
        </is>
      </c>
      <c r="C16" s="5" t="n">
        <v>169314029</v>
      </c>
      <c r="D16" s="4" t="inlineStr">
        <is>
          <t xml:space="preserve"> </t>
        </is>
      </c>
      <c r="E16" s="4" t="inlineStr">
        <is>
          <t xml:space="preserve"> </t>
        </is>
      </c>
      <c r="F16" s="4" t="inlineStr">
        <is>
          <t xml:space="preserve"> </t>
        </is>
      </c>
    </row>
    <row r="17">
      <c r="A17" s="4" t="inlineStr">
        <is>
          <t>Balance as of beginning of the period (in shares)</t>
        </is>
      </c>
      <c r="B17" s="5" t="n">
        <v>173405016</v>
      </c>
      <c r="C17" s="5" t="n">
        <v>173405016</v>
      </c>
      <c r="D17" s="4" t="inlineStr">
        <is>
          <t xml:space="preserve"> </t>
        </is>
      </c>
      <c r="E17" s="4" t="inlineStr">
        <is>
          <t xml:space="preserve"> </t>
        </is>
      </c>
      <c r="F17" s="4" t="inlineStr">
        <is>
          <t xml:space="preserve"> </t>
        </is>
      </c>
    </row>
    <row r="18">
      <c r="A18" s="4" t="inlineStr">
        <is>
          <t>Balance as of beginning of the period at Dec. 31, 2024</t>
        </is>
      </c>
      <c r="B18" s="6" t="n">
        <v>1491079</v>
      </c>
      <c r="C18" s="6" t="n">
        <v>173</v>
      </c>
      <c r="D18" s="5" t="n">
        <v>17759194</v>
      </c>
      <c r="E18" s="5" t="n">
        <v>-16229900</v>
      </c>
      <c r="F18" s="5" t="n">
        <v>-3838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net (in shares)</t>
        </is>
      </c>
      <c r="B20" s="4" t="inlineStr">
        <is>
          <t xml:space="preserve"> </t>
        </is>
      </c>
      <c r="C20" s="5" t="n">
        <v>10607</v>
      </c>
      <c r="D20" s="4" t="inlineStr">
        <is>
          <t xml:space="preserve"> </t>
        </is>
      </c>
      <c r="E20" s="4" t="inlineStr">
        <is>
          <t xml:space="preserve"> </t>
        </is>
      </c>
      <c r="F20" s="4" t="inlineStr">
        <is>
          <t xml:space="preserve"> </t>
        </is>
      </c>
    </row>
    <row r="21">
      <c r="A21" s="4" t="inlineStr">
        <is>
          <t>Exercise of stock options</t>
        </is>
      </c>
      <c r="B21" s="5" t="n">
        <v>80</v>
      </c>
      <c r="C21" s="6" t="n">
        <v>0</v>
      </c>
      <c r="D21" s="5" t="n">
        <v>80</v>
      </c>
      <c r="E21" s="4" t="inlineStr">
        <is>
          <t xml:space="preserve"> </t>
        </is>
      </c>
      <c r="F21" s="4" t="inlineStr">
        <is>
          <t xml:space="preserve"> </t>
        </is>
      </c>
    </row>
    <row r="22">
      <c r="A22" s="4" t="inlineStr">
        <is>
          <t>Issuance of common stock upon vesting of restricted stock units (in shares)</t>
        </is>
      </c>
      <c r="B22" s="4" t="inlineStr">
        <is>
          <t xml:space="preserve"> </t>
        </is>
      </c>
      <c r="C22" s="5" t="n">
        <v>1924702</v>
      </c>
      <c r="D22" s="4" t="inlineStr">
        <is>
          <t xml:space="preserve"> </t>
        </is>
      </c>
      <c r="E22" s="4" t="inlineStr">
        <is>
          <t xml:space="preserve"> </t>
        </is>
      </c>
      <c r="F22" s="4" t="inlineStr">
        <is>
          <t xml:space="preserve"> </t>
        </is>
      </c>
    </row>
    <row r="23">
      <c r="A23" s="4" t="inlineStr">
        <is>
          <t>Issuance of common stock upon vesting of restricted stock units</t>
        </is>
      </c>
      <c r="B23" s="5" t="n">
        <v>0</v>
      </c>
      <c r="C23" s="6" t="n">
        <v>2</v>
      </c>
      <c r="D23" s="5" t="n">
        <v>-2</v>
      </c>
      <c r="E23" s="4" t="inlineStr">
        <is>
          <t xml:space="preserve"> </t>
        </is>
      </c>
      <c r="F23" s="4" t="inlineStr">
        <is>
          <t xml:space="preserve"> </t>
        </is>
      </c>
    </row>
    <row r="24">
      <c r="A24" s="4" t="inlineStr">
        <is>
          <t>Issuance of stock under employee stock purchase plan (in shares)</t>
        </is>
      </c>
      <c r="B24" s="4" t="inlineStr">
        <is>
          <t xml:space="preserve"> </t>
        </is>
      </c>
      <c r="C24" s="5" t="n">
        <v>0</v>
      </c>
      <c r="D24" s="4" t="inlineStr">
        <is>
          <t xml:space="preserve"> </t>
        </is>
      </c>
      <c r="E24" s="4" t="inlineStr">
        <is>
          <t xml:space="preserve"> </t>
        </is>
      </c>
      <c r="F24" s="4" t="inlineStr">
        <is>
          <t xml:space="preserve"> </t>
        </is>
      </c>
    </row>
    <row r="25">
      <c r="A25" s="4" t="inlineStr">
        <is>
          <t>Issuance of stock under employee stock purchase plan</t>
        </is>
      </c>
      <c r="B25" s="5" t="n">
        <v>0</v>
      </c>
      <c r="C25" s="4" t="inlineStr">
        <is>
          <t xml:space="preserve"> </t>
        </is>
      </c>
      <c r="D25" s="5" t="n">
        <v>0</v>
      </c>
      <c r="E25" s="4" t="inlineStr">
        <is>
          <t xml:space="preserve"> </t>
        </is>
      </c>
      <c r="F25" s="4" t="inlineStr">
        <is>
          <t xml:space="preserve"> </t>
        </is>
      </c>
    </row>
    <row r="26">
      <c r="A26" s="4" t="inlineStr">
        <is>
          <t>Exercise of stock options</t>
        </is>
      </c>
      <c r="B26" s="5" t="n">
        <v>27740</v>
      </c>
      <c r="C26" s="4" t="inlineStr">
        <is>
          <t xml:space="preserve"> </t>
        </is>
      </c>
      <c r="D26" s="5" t="n">
        <v>27740</v>
      </c>
      <c r="E26" s="4" t="inlineStr">
        <is>
          <t xml:space="preserve"> </t>
        </is>
      </c>
      <c r="F26" s="4" t="inlineStr">
        <is>
          <t xml:space="preserve"> </t>
        </is>
      </c>
    </row>
    <row r="27">
      <c r="A27" s="4" t="inlineStr">
        <is>
          <t>Other comprehensive income (loss), net of tax</t>
        </is>
      </c>
      <c r="B27" s="5" t="n">
        <v>1143</v>
      </c>
      <c r="C27" s="4" t="inlineStr">
        <is>
          <t xml:space="preserve"> </t>
        </is>
      </c>
      <c r="D27" s="4" t="inlineStr">
        <is>
          <t xml:space="preserve"> </t>
        </is>
      </c>
      <c r="E27" s="4" t="inlineStr">
        <is>
          <t xml:space="preserve"> </t>
        </is>
      </c>
      <c r="F27" s="5" t="n">
        <v>1143</v>
      </c>
    </row>
    <row r="28">
      <c r="A28" s="4" t="inlineStr">
        <is>
          <t>Net loss</t>
        </is>
      </c>
      <c r="B28" s="6" t="n">
        <v>-93012</v>
      </c>
      <c r="C28" s="4" t="inlineStr">
        <is>
          <t xml:space="preserve"> </t>
        </is>
      </c>
      <c r="D28" s="4" t="inlineStr">
        <is>
          <t xml:space="preserve"> </t>
        </is>
      </c>
      <c r="E28" s="5" t="n">
        <v>-93012</v>
      </c>
      <c r="F28" s="4" t="inlineStr">
        <is>
          <t xml:space="preserve"> </t>
        </is>
      </c>
    </row>
    <row r="29">
      <c r="A29" s="4" t="inlineStr">
        <is>
          <t>Balance as of end of the period (in shares) at Mar. 31, 2025</t>
        </is>
      </c>
      <c r="B29" s="5" t="n">
        <v>175340325</v>
      </c>
      <c r="C29" s="5" t="n">
        <v>175340325</v>
      </c>
      <c r="D29" s="4" t="inlineStr">
        <is>
          <t xml:space="preserve"> </t>
        </is>
      </c>
      <c r="E29" s="4" t="inlineStr">
        <is>
          <t xml:space="preserve"> </t>
        </is>
      </c>
      <c r="F29" s="4" t="inlineStr">
        <is>
          <t xml:space="preserve"> </t>
        </is>
      </c>
    </row>
    <row r="30">
      <c r="A30" s="4" t="inlineStr">
        <is>
          <t>Balance as of end of the period at Mar. 31, 2025</t>
        </is>
      </c>
      <c r="B30" s="6" t="n">
        <v>1427030</v>
      </c>
      <c r="C30" s="6" t="n">
        <v>175</v>
      </c>
      <c r="D30" s="6" t="n">
        <v>17787012</v>
      </c>
      <c r="E30" s="6" t="n">
        <v>-16322912</v>
      </c>
      <c r="F30" s="6" t="n">
        <v>-3724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s of beginning of the period (in shares)</t>
        </is>
      </c>
      <c r="B32" s="5" t="n">
        <v>175340325</v>
      </c>
      <c r="C32" s="5" t="n">
        <v>175340325</v>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Certain Cloud Computing Costs - Amortization by Component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6" t="n">
        <v>84304</v>
      </c>
      <c r="C4" s="6" t="n">
        <v>95057</v>
      </c>
    </row>
    <row r="5">
      <c r="A5" s="4" t="inlineStr">
        <is>
          <t>Amortization of capitalized software development costs</t>
        </is>
      </c>
      <c r="B5" s="5" t="n">
        <v>41893</v>
      </c>
      <c r="C5" s="5" t="n">
        <v>30876</v>
      </c>
    </row>
    <row r="6">
      <c r="A6" s="4" t="inlineStr">
        <is>
          <t>Amortization of acquired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6" t="n">
        <v>42411</v>
      </c>
      <c r="C8" s="6" t="n">
        <v>6418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Certain Cloud Computing Costs - Periodic Amortization of Intangible Assets to be Charged to Expense over the Remaining Life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244014</v>
      </c>
      <c r="C3" s="4" t="inlineStr">
        <is>
          <t xml:space="preserve"> </t>
        </is>
      </c>
    </row>
    <row r="4">
      <c r="A4" s="4" t="inlineStr">
        <is>
          <t>2026</t>
        </is>
      </c>
      <c r="B4" s="5" t="n">
        <v>272126</v>
      </c>
      <c r="C4" s="4" t="inlineStr">
        <is>
          <t xml:space="preserve"> </t>
        </is>
      </c>
    </row>
    <row r="5">
      <c r="A5" s="4" t="inlineStr">
        <is>
          <t>2027</t>
        </is>
      </c>
      <c r="B5" s="5" t="n">
        <v>193812</v>
      </c>
      <c r="C5" s="4" t="inlineStr">
        <is>
          <t xml:space="preserve"> </t>
        </is>
      </c>
    </row>
    <row r="6">
      <c r="A6" s="4" t="inlineStr">
        <is>
          <t>2028</t>
        </is>
      </c>
      <c r="B6" s="5" t="n">
        <v>107749</v>
      </c>
      <c r="C6" s="4" t="inlineStr">
        <is>
          <t xml:space="preserve"> </t>
        </is>
      </c>
    </row>
    <row r="7">
      <c r="A7" s="4" t="inlineStr">
        <is>
          <t>2029 and thereafter</t>
        </is>
      </c>
      <c r="B7" s="5" t="n">
        <v>575680</v>
      </c>
      <c r="C7" s="4" t="inlineStr">
        <is>
          <t xml:space="preserve"> </t>
        </is>
      </c>
    </row>
    <row r="8">
      <c r="A8" s="4" t="inlineStr">
        <is>
          <t>Net Carrying Value</t>
        </is>
      </c>
      <c r="B8" s="6" t="n">
        <v>1393381</v>
      </c>
      <c r="C8" s="6" t="n">
        <v>1431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and Certain Cloud Computing Costs - Narrativ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et cloud computing costs</t>
        </is>
      </c>
      <c r="B4" s="9" t="n">
        <v>44.6</v>
      </c>
      <c r="C4" s="4" t="inlineStr">
        <is>
          <t xml:space="preserve"> </t>
        </is>
      </c>
      <c r="D4" s="9" t="n">
        <v>44.8</v>
      </c>
    </row>
    <row r="5">
      <c r="A5" s="4" t="inlineStr">
        <is>
          <t>Cloud computing expense</t>
        </is>
      </c>
      <c r="B5" s="9" t="n">
        <v>1.9</v>
      </c>
      <c r="C5" s="9" t="n">
        <v>1.2</v>
      </c>
      <c r="D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Operating Lease, Liability, Current, Statement of Financial Position [Extensible Enumeration]</t>
        </is>
      </c>
      <c r="B3" s="4" t="inlineStr">
        <is>
          <t>Total</t>
        </is>
      </c>
      <c r="C3" s="4" t="inlineStr">
        <is>
          <t>Total</t>
        </is>
      </c>
    </row>
    <row r="4">
      <c r="A4" s="4" t="inlineStr">
        <is>
          <t>Marketing and advertising</t>
        </is>
      </c>
      <c r="B4" s="6" t="n">
        <v>37655</v>
      </c>
      <c r="C4" s="6" t="n">
        <v>44057</v>
      </c>
    </row>
    <row r="5">
      <c r="A5" s="4" t="inlineStr">
        <is>
          <t>Franchise, sales and other taxes</t>
        </is>
      </c>
      <c r="B5" s="5" t="n">
        <v>36902</v>
      </c>
      <c r="C5" s="5" t="n">
        <v>28112</v>
      </c>
    </row>
    <row r="6">
      <c r="A6" s="4" t="inlineStr">
        <is>
          <t>Client performance guarantees and accrued rebates</t>
        </is>
      </c>
      <c r="B6" s="5" t="n">
        <v>29189</v>
      </c>
      <c r="C6" s="5" t="n">
        <v>36865</v>
      </c>
    </row>
    <row r="7">
      <c r="A7" s="4" t="inlineStr">
        <is>
          <t>Consulting fees/provider fees</t>
        </is>
      </c>
      <c r="B7" s="5" t="n">
        <v>19315</v>
      </c>
      <c r="C7" s="5" t="n">
        <v>18974</v>
      </c>
    </row>
    <row r="8">
      <c r="A8" s="4" t="inlineStr">
        <is>
          <t>Professional fees</t>
        </is>
      </c>
      <c r="B8" s="5" t="n">
        <v>12470</v>
      </c>
      <c r="C8" s="5" t="n">
        <v>9358</v>
      </c>
    </row>
    <row r="9">
      <c r="A9" s="4" t="inlineStr">
        <is>
          <t>Operating lease liabilities—current</t>
        </is>
      </c>
      <c r="B9" s="5" t="n">
        <v>9962</v>
      </c>
      <c r="C9" s="5" t="n">
        <v>10337</v>
      </c>
    </row>
    <row r="10">
      <c r="A10" s="4" t="inlineStr">
        <is>
          <t>Insurance</t>
        </is>
      </c>
      <c r="B10" s="5" t="n">
        <v>8693</v>
      </c>
      <c r="C10" s="5" t="n">
        <v>7653</v>
      </c>
    </row>
    <row r="11">
      <c r="A11" s="4" t="inlineStr">
        <is>
          <t>Information technology</t>
        </is>
      </c>
      <c r="B11" s="5" t="n">
        <v>8611</v>
      </c>
      <c r="C11" s="5" t="n">
        <v>10147</v>
      </c>
    </row>
    <row r="12">
      <c r="A12" s="4" t="inlineStr">
        <is>
          <t>Interest payable</t>
        </is>
      </c>
      <c r="B12" s="5" t="n">
        <v>5813</v>
      </c>
      <c r="C12" s="5" t="n">
        <v>1483</v>
      </c>
    </row>
    <row r="13">
      <c r="A13" s="4" t="inlineStr">
        <is>
          <t>Lease abandonment obligation—current</t>
        </is>
      </c>
      <c r="B13" s="5" t="n">
        <v>5232</v>
      </c>
      <c r="C13" s="5" t="n">
        <v>5036</v>
      </c>
    </row>
    <row r="14">
      <c r="A14" s="4" t="inlineStr">
        <is>
          <t>Staff augmentation</t>
        </is>
      </c>
      <c r="B14" s="5" t="n">
        <v>3089</v>
      </c>
      <c r="C14" s="5" t="n">
        <v>2708</v>
      </c>
    </row>
    <row r="15">
      <c r="A15" s="4" t="inlineStr">
        <is>
          <t>Other</t>
        </is>
      </c>
      <c r="B15" s="5" t="n">
        <v>42040</v>
      </c>
      <c r="C15" s="5" t="n">
        <v>27427</v>
      </c>
    </row>
    <row r="16">
      <c r="A16" s="4" t="inlineStr">
        <is>
          <t>Total</t>
        </is>
      </c>
      <c r="B16" s="6" t="n">
        <v>218971</v>
      </c>
      <c r="C16" s="6" t="n">
        <v>2021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56" customWidth="1" min="4" max="4"/>
    <col width="22" customWidth="1" min="5" max="5"/>
    <col width="22" customWidth="1" min="6" max="6"/>
  </cols>
  <sheetData>
    <row r="1">
      <c r="A1" s="1" t="inlineStr">
        <is>
          <t>Convertible Senior Notes - Narrative (Details) $ / shares in Units, shares in Millions</t>
        </is>
      </c>
      <c r="D1" s="2" t="inlineStr">
        <is>
          <t>3 Months Ended</t>
        </is>
      </c>
    </row>
    <row r="2">
      <c r="B2" s="2" t="inlineStr">
        <is>
          <t>May 19, 2020 USD ($)</t>
        </is>
      </c>
      <c r="C2" s="2" t="inlineStr">
        <is>
          <t>May 08, 2018 USD ($)</t>
        </is>
      </c>
      <c r="D2" s="2" t="inlineStr">
        <is>
          <t>Mar. 31, 2025 USD ($) day debt_series $ / shares shares</t>
        </is>
      </c>
      <c r="E2" s="2" t="inlineStr">
        <is>
          <t>Dec. 31, 2024 USD ($)</t>
        </is>
      </c>
      <c r="F2" s="2" t="inlineStr">
        <is>
          <t>Jun. 0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ries of convertible senior debt outstanding | debt_series</t>
        </is>
      </c>
      <c r="B4" s="4" t="inlineStr">
        <is>
          <t xml:space="preserve"> </t>
        </is>
      </c>
      <c r="C4" s="4" t="inlineStr">
        <is>
          <t xml:space="preserve"> </t>
        </is>
      </c>
      <c r="D4" s="5" t="n">
        <v>3</v>
      </c>
      <c r="E4" s="4" t="inlineStr">
        <is>
          <t xml:space="preserve"> </t>
        </is>
      </c>
      <c r="F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multiple amount used in the conversion of the debt instrument | $</t>
        </is>
      </c>
      <c r="B7" s="4" t="inlineStr">
        <is>
          <t xml:space="preserve"> </t>
        </is>
      </c>
      <c r="C7" s="4" t="inlineStr">
        <is>
          <t xml:space="preserve"> </t>
        </is>
      </c>
      <c r="D7" s="6" t="n">
        <v>1000</v>
      </c>
      <c r="E7" s="4" t="inlineStr">
        <is>
          <t xml:space="preserve"> </t>
        </is>
      </c>
      <c r="F7" s="4" t="inlineStr">
        <is>
          <t xml:space="preserve"> </t>
        </is>
      </c>
    </row>
    <row r="8">
      <c r="A8" s="4" t="inlineStr">
        <is>
          <t>Convertible debt, threshold, trading days (in days) | day</t>
        </is>
      </c>
      <c r="B8" s="4" t="inlineStr">
        <is>
          <t xml:space="preserve"> </t>
        </is>
      </c>
      <c r="C8" s="4" t="inlineStr">
        <is>
          <t xml:space="preserve"> </t>
        </is>
      </c>
      <c r="D8" s="5" t="n">
        <v>20</v>
      </c>
      <c r="E8" s="4" t="inlineStr">
        <is>
          <t xml:space="preserve"> </t>
        </is>
      </c>
      <c r="F8" s="4" t="inlineStr">
        <is>
          <t xml:space="preserve"> </t>
        </is>
      </c>
    </row>
    <row r="9">
      <c r="A9" s="4" t="inlineStr">
        <is>
          <t>Convertible debt, threshold, consecutive trading days (in days) | day</t>
        </is>
      </c>
      <c r="B9" s="4" t="inlineStr">
        <is>
          <t xml:space="preserve"> </t>
        </is>
      </c>
      <c r="C9" s="4" t="inlineStr">
        <is>
          <t xml:space="preserve"> </t>
        </is>
      </c>
      <c r="D9" s="5" t="n">
        <v>30</v>
      </c>
      <c r="E9" s="4" t="inlineStr">
        <is>
          <t xml:space="preserve"> </t>
        </is>
      </c>
      <c r="F9" s="4" t="inlineStr">
        <is>
          <t xml:space="preserve"> </t>
        </is>
      </c>
    </row>
    <row r="10">
      <c r="A10" s="4" t="inlineStr">
        <is>
          <t>Minimum percentage of common stock price as a percentage of the conversion price</t>
        </is>
      </c>
      <c r="B10" s="4" t="inlineStr">
        <is>
          <t xml:space="preserve"> </t>
        </is>
      </c>
      <c r="C10" s="4" t="inlineStr">
        <is>
          <t xml:space="preserve"> </t>
        </is>
      </c>
      <c r="D10" s="10" t="n">
        <v>1.3</v>
      </c>
      <c r="E10" s="4" t="inlineStr">
        <is>
          <t xml:space="preserve"> </t>
        </is>
      </c>
      <c r="F10" s="4" t="inlineStr">
        <is>
          <t xml:space="preserve"> </t>
        </is>
      </c>
    </row>
    <row r="11">
      <c r="A11" s="4" t="inlineStr">
        <is>
          <t>Convertible debt, business days, measurement period (in days) | day</t>
        </is>
      </c>
      <c r="B11" s="4" t="inlineStr">
        <is>
          <t xml:space="preserve"> </t>
        </is>
      </c>
      <c r="C11" s="4" t="inlineStr">
        <is>
          <t xml:space="preserve"> </t>
        </is>
      </c>
      <c r="D11" s="5" t="n">
        <v>5</v>
      </c>
      <c r="E11" s="4" t="inlineStr">
        <is>
          <t xml:space="preserve"> </t>
        </is>
      </c>
      <c r="F11" s="4" t="inlineStr">
        <is>
          <t xml:space="preserve"> </t>
        </is>
      </c>
    </row>
    <row r="12">
      <c r="A12" s="4" t="inlineStr">
        <is>
          <t>Convertible debt, consecutive trading days, measurement period (in days) | day</t>
        </is>
      </c>
      <c r="B12" s="4" t="inlineStr">
        <is>
          <t xml:space="preserve"> </t>
        </is>
      </c>
      <c r="C12" s="4" t="inlineStr">
        <is>
          <t xml:space="preserve"> </t>
        </is>
      </c>
      <c r="D12" s="5" t="n">
        <v>10</v>
      </c>
      <c r="E12" s="4" t="inlineStr">
        <is>
          <t xml:space="preserve"> </t>
        </is>
      </c>
      <c r="F12" s="4" t="inlineStr">
        <is>
          <t xml:space="preserve"> </t>
        </is>
      </c>
    </row>
    <row r="13">
      <c r="A13" s="4" t="inlineStr">
        <is>
          <t>Trading price threshold</t>
        </is>
      </c>
      <c r="B13" s="4" t="inlineStr">
        <is>
          <t xml:space="preserve"> </t>
        </is>
      </c>
      <c r="C13" s="4" t="inlineStr">
        <is>
          <t xml:space="preserve"> </t>
        </is>
      </c>
      <c r="D13" s="10" t="n">
        <v>0.98</v>
      </c>
      <c r="E13" s="4" t="inlineStr">
        <is>
          <t xml:space="preserve"> </t>
        </is>
      </c>
      <c r="F13" s="4" t="inlineStr">
        <is>
          <t xml:space="preserve"> </t>
        </is>
      </c>
    </row>
    <row r="14">
      <c r="A14" s="4" t="inlineStr">
        <is>
          <t>Shares reserved for issuance (in shares) | shares</t>
        </is>
      </c>
      <c r="B14" s="4" t="inlineStr">
        <is>
          <t xml:space="preserve"> </t>
        </is>
      </c>
      <c r="C14" s="4" t="inlineStr">
        <is>
          <t xml:space="preserve"> </t>
        </is>
      </c>
      <c r="D14" s="11" t="n">
        <v>8.699999999999999</v>
      </c>
      <c r="E14" s="4" t="inlineStr">
        <is>
          <t xml:space="preserve"> </t>
        </is>
      </c>
      <c r="F14" s="4" t="inlineStr">
        <is>
          <t xml:space="preserve"> </t>
        </is>
      </c>
    </row>
    <row r="15">
      <c r="A15" s="4" t="inlineStr">
        <is>
          <t>2027 Notes, 2025 Notes and the 2022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ing day observation period (in days) | day</t>
        </is>
      </c>
      <c r="B17" s="4" t="inlineStr">
        <is>
          <t xml:space="preserve"> </t>
        </is>
      </c>
      <c r="C17" s="4" t="inlineStr">
        <is>
          <t xml:space="preserve"> </t>
        </is>
      </c>
      <c r="D17" s="5" t="n">
        <v>25</v>
      </c>
      <c r="E17" s="4" t="inlineStr">
        <is>
          <t xml:space="preserve"> </t>
        </is>
      </c>
      <c r="F17" s="4" t="inlineStr">
        <is>
          <t xml:space="preserve"> </t>
        </is>
      </c>
    </row>
    <row r="18">
      <c r="A18" s="4" t="inlineStr">
        <is>
          <t>2027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 | $</t>
        </is>
      </c>
      <c r="B20" s="6" t="n">
        <v>1000000000</v>
      </c>
      <c r="C20" s="4" t="inlineStr">
        <is>
          <t xml:space="preserve"> </t>
        </is>
      </c>
      <c r="D20" s="6" t="n">
        <v>1000000000</v>
      </c>
      <c r="E20" s="6" t="n">
        <v>1000000000</v>
      </c>
      <c r="F20" s="4" t="inlineStr">
        <is>
          <t xml:space="preserve"> </t>
        </is>
      </c>
    </row>
    <row r="21">
      <c r="A21" s="4" t="inlineStr">
        <is>
          <t>Interest rate</t>
        </is>
      </c>
      <c r="B21" s="12" t="n">
        <v>0.0125</v>
      </c>
      <c r="C21" s="4" t="inlineStr">
        <is>
          <t xml:space="preserve"> </t>
        </is>
      </c>
      <c r="D21" s="4" t="inlineStr">
        <is>
          <t xml:space="preserve"> </t>
        </is>
      </c>
      <c r="E21" s="4" t="inlineStr">
        <is>
          <t xml:space="preserve"> </t>
        </is>
      </c>
      <c r="F21" s="4" t="inlineStr">
        <is>
          <t xml:space="preserve"> </t>
        </is>
      </c>
    </row>
    <row r="22">
      <c r="A22" s="4" t="inlineStr">
        <is>
          <t>Net proceeds from issuance of debt | $</t>
        </is>
      </c>
      <c r="B22" s="6" t="n">
        <v>975900000</v>
      </c>
      <c r="C22" s="4" t="inlineStr">
        <is>
          <t xml:space="preserve"> </t>
        </is>
      </c>
      <c r="D22" s="4" t="inlineStr">
        <is>
          <t xml:space="preserve"> </t>
        </is>
      </c>
      <c r="E22" s="4" t="inlineStr">
        <is>
          <t xml:space="preserve"> </t>
        </is>
      </c>
      <c r="F22" s="4" t="inlineStr">
        <is>
          <t xml:space="preserve"> </t>
        </is>
      </c>
    </row>
    <row r="23">
      <c r="A23" s="4" t="inlineStr">
        <is>
          <t>Offering costs | $</t>
        </is>
      </c>
      <c r="B23" s="6" t="n">
        <v>24100000</v>
      </c>
      <c r="C23" s="4" t="inlineStr">
        <is>
          <t xml:space="preserve"> </t>
        </is>
      </c>
      <c r="D23" s="4" t="inlineStr">
        <is>
          <t xml:space="preserve"> </t>
        </is>
      </c>
      <c r="E23" s="4" t="inlineStr">
        <is>
          <t xml:space="preserve"> </t>
        </is>
      </c>
      <c r="F23" s="4" t="inlineStr">
        <is>
          <t xml:space="preserve"> </t>
        </is>
      </c>
    </row>
    <row r="24">
      <c r="A24" s="4" t="inlineStr">
        <is>
          <t>2025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 | $</t>
        </is>
      </c>
      <c r="B26" s="4" t="inlineStr">
        <is>
          <t xml:space="preserve"> </t>
        </is>
      </c>
      <c r="C26" s="6" t="n">
        <v>287500000</v>
      </c>
      <c r="D26" s="5" t="n">
        <v>725000</v>
      </c>
      <c r="E26" s="5" t="n">
        <v>725000</v>
      </c>
      <c r="F26" s="4" t="inlineStr">
        <is>
          <t xml:space="preserve"> </t>
        </is>
      </c>
    </row>
    <row r="27">
      <c r="A27" s="4" t="inlineStr">
        <is>
          <t>Interest rate</t>
        </is>
      </c>
      <c r="B27" s="4" t="inlineStr">
        <is>
          <t xml:space="preserve"> </t>
        </is>
      </c>
      <c r="C27" s="13" t="n">
        <v>0.01375</v>
      </c>
      <c r="D27" s="4" t="inlineStr">
        <is>
          <t xml:space="preserve"> </t>
        </is>
      </c>
      <c r="E27" s="4" t="inlineStr">
        <is>
          <t xml:space="preserve"> </t>
        </is>
      </c>
      <c r="F27" s="4" t="inlineStr">
        <is>
          <t xml:space="preserve"> </t>
        </is>
      </c>
    </row>
    <row r="28">
      <c r="A28" s="4" t="inlineStr">
        <is>
          <t>Net proceeds from issuance of debt | $</t>
        </is>
      </c>
      <c r="B28" s="4" t="inlineStr">
        <is>
          <t xml:space="preserve"> </t>
        </is>
      </c>
      <c r="C28" s="6" t="n">
        <v>279100000</v>
      </c>
      <c r="D28" s="4" t="inlineStr">
        <is>
          <t xml:space="preserve"> </t>
        </is>
      </c>
      <c r="E28" s="4" t="inlineStr">
        <is>
          <t xml:space="preserve"> </t>
        </is>
      </c>
      <c r="F28" s="4" t="inlineStr">
        <is>
          <t xml:space="preserve"> </t>
        </is>
      </c>
    </row>
    <row r="29">
      <c r="A29" s="4" t="inlineStr">
        <is>
          <t>Offering costs | $</t>
        </is>
      </c>
      <c r="B29" s="4" t="inlineStr">
        <is>
          <t xml:space="preserve"> </t>
        </is>
      </c>
      <c r="C29" s="6" t="n">
        <v>8400000</v>
      </c>
      <c r="D29" s="4" t="inlineStr">
        <is>
          <t xml:space="preserve"> </t>
        </is>
      </c>
      <c r="E29" s="4" t="inlineStr">
        <is>
          <t xml:space="preserve"> </t>
        </is>
      </c>
      <c r="F29" s="4" t="inlineStr">
        <is>
          <t xml:space="preserve"> </t>
        </is>
      </c>
    </row>
    <row r="30">
      <c r="A30" s="4" t="inlineStr">
        <is>
          <t>Livongo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 | $</t>
        </is>
      </c>
      <c r="B32" s="4" t="inlineStr">
        <is>
          <t xml:space="preserve"> </t>
        </is>
      </c>
      <c r="C32" s="4" t="inlineStr">
        <is>
          <t xml:space="preserve"> </t>
        </is>
      </c>
      <c r="D32" s="6" t="n">
        <v>550000000</v>
      </c>
      <c r="E32" s="6" t="n">
        <v>550000000</v>
      </c>
      <c r="F32" s="6" t="n">
        <v>550000000</v>
      </c>
    </row>
    <row r="33">
      <c r="A33" s="4" t="inlineStr">
        <is>
          <t>Interest rate</t>
        </is>
      </c>
      <c r="B33" s="4" t="inlineStr">
        <is>
          <t xml:space="preserve"> </t>
        </is>
      </c>
      <c r="C33" s="4" t="inlineStr">
        <is>
          <t xml:space="preserve"> </t>
        </is>
      </c>
      <c r="D33" s="4" t="inlineStr">
        <is>
          <t xml:space="preserve"> </t>
        </is>
      </c>
      <c r="E33" s="4" t="inlineStr">
        <is>
          <t xml:space="preserve"> </t>
        </is>
      </c>
      <c r="F33" s="13" t="n">
        <v>0.008750000000000001</v>
      </c>
    </row>
    <row r="34">
      <c r="A34" s="4" t="inlineStr">
        <is>
          <t>Convertible debt, consecutive trading days, measurement period (in days) | day</t>
        </is>
      </c>
      <c r="B34" s="4" t="inlineStr">
        <is>
          <t xml:space="preserve"> </t>
        </is>
      </c>
      <c r="C34" s="4" t="inlineStr">
        <is>
          <t xml:space="preserve"> </t>
        </is>
      </c>
      <c r="D34" s="5" t="n">
        <v>5</v>
      </c>
      <c r="E34" s="4" t="inlineStr">
        <is>
          <t xml:space="preserve"> </t>
        </is>
      </c>
      <c r="F34" s="4" t="inlineStr">
        <is>
          <t xml:space="preserve"> </t>
        </is>
      </c>
    </row>
    <row r="35">
      <c r="A35" s="4" t="inlineStr">
        <is>
          <t>Convertible debt, reference property rate</t>
        </is>
      </c>
      <c r="B35" s="4" t="inlineStr">
        <is>
          <t xml:space="preserve"> </t>
        </is>
      </c>
      <c r="C35" s="4" t="inlineStr">
        <is>
          <t xml:space="preserve"> </t>
        </is>
      </c>
      <c r="D35" s="14" t="n">
        <v>0.592</v>
      </c>
      <c r="E35" s="4" t="inlineStr">
        <is>
          <t xml:space="preserve"> </t>
        </is>
      </c>
      <c r="F35" s="4" t="inlineStr">
        <is>
          <t xml:space="preserve"> </t>
        </is>
      </c>
    </row>
    <row r="36">
      <c r="A36" s="4" t="inlineStr">
        <is>
          <t>Convertible debt, Reference property , conversion price (in dollars per share) | $ / shares</t>
        </is>
      </c>
      <c r="B36" s="4" t="inlineStr">
        <is>
          <t xml:space="preserve"> </t>
        </is>
      </c>
      <c r="C36" s="4" t="inlineStr">
        <is>
          <t xml:space="preserve"> </t>
        </is>
      </c>
      <c r="D36" s="8" t="n">
        <v>4.24</v>
      </c>
      <c r="E36" s="4" t="inlineStr">
        <is>
          <t xml:space="preserve"> </t>
        </is>
      </c>
      <c r="F36" s="4" t="inlineStr">
        <is>
          <t xml:space="preserve"> </t>
        </is>
      </c>
    </row>
    <row r="37">
      <c r="A37" s="4" t="inlineStr">
        <is>
          <t>Trading day observation period (in days) | day</t>
        </is>
      </c>
      <c r="B37" s="4" t="inlineStr">
        <is>
          <t xml:space="preserve"> </t>
        </is>
      </c>
      <c r="C37" s="4" t="inlineStr">
        <is>
          <t xml:space="preserve"> </t>
        </is>
      </c>
      <c r="D37" s="5" t="n">
        <v>40</v>
      </c>
      <c r="E37" s="4" t="inlineStr">
        <is>
          <t xml:space="preserve"> </t>
        </is>
      </c>
      <c r="F37" s="4" t="inlineStr">
        <is>
          <t xml:space="preserve"> </t>
        </is>
      </c>
    </row>
    <row r="38">
      <c r="A38" s="4" t="inlineStr">
        <is>
          <t>Convertible debt, threshold, trading days preceding maturity date (in days) | day</t>
        </is>
      </c>
      <c r="B38" s="4" t="inlineStr">
        <is>
          <t xml:space="preserve"> </t>
        </is>
      </c>
      <c r="C38" s="4" t="inlineStr">
        <is>
          <t xml:space="preserve"> </t>
        </is>
      </c>
      <c r="D38" s="5" t="n">
        <v>41</v>
      </c>
      <c r="E38" s="4" t="inlineStr">
        <is>
          <t xml:space="preserve"> </t>
        </is>
      </c>
      <c r="F38" s="4" t="inlineStr">
        <is>
          <t xml:space="preserve"> </t>
        </is>
      </c>
    </row>
    <row r="39">
      <c r="A39" s="4" t="inlineStr">
        <is>
          <t>Percentage of principal for repurchase price</t>
        </is>
      </c>
      <c r="B39" s="4" t="inlineStr">
        <is>
          <t xml:space="preserve"> </t>
        </is>
      </c>
      <c r="C39" s="4" t="inlineStr">
        <is>
          <t xml:space="preserve"> </t>
        </is>
      </c>
      <c r="D39" s="10" t="n">
        <v>1</v>
      </c>
      <c r="E39" s="4" t="inlineStr">
        <is>
          <t xml:space="preserve"> </t>
        </is>
      </c>
      <c r="F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5" customWidth="1" min="2" max="2"/>
    <col width="22" customWidth="1" min="3" max="3"/>
  </cols>
  <sheetData>
    <row r="1">
      <c r="A1" s="1" t="inlineStr">
        <is>
          <t>Convertible Senior Notes - Debt Outstanding (Details)</t>
        </is>
      </c>
      <c r="B1" s="2" t="inlineStr">
        <is>
          <t>3 Months Ended</t>
        </is>
      </c>
    </row>
    <row r="2">
      <c r="B2" s="2" t="inlineStr">
        <is>
          <t>Mar. 31, 2025 USD ($)</t>
        </is>
      </c>
      <c r="C2" s="2" t="inlineStr">
        <is>
          <t>Dec. 31, 2024 USD ($)</t>
        </is>
      </c>
    </row>
    <row r="3">
      <c r="A3" s="4" t="inlineStr">
        <is>
          <t>2027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 Outstanding</t>
        </is>
      </c>
      <c r="B5" s="6" t="n">
        <v>1000000000</v>
      </c>
      <c r="C5" s="4" t="inlineStr">
        <is>
          <t xml:space="preserve"> </t>
        </is>
      </c>
    </row>
    <row r="6">
      <c r="A6" s="4" t="inlineStr">
        <is>
          <t>Interest Rate Per Year</t>
        </is>
      </c>
      <c r="B6" s="12" t="n">
        <v>0.0125</v>
      </c>
      <c r="C6" s="4" t="inlineStr">
        <is>
          <t xml:space="preserve"> </t>
        </is>
      </c>
    </row>
    <row r="7">
      <c r="A7" s="4" t="inlineStr">
        <is>
          <t>Fair value</t>
        </is>
      </c>
      <c r="B7" s="6" t="n">
        <v>910000000</v>
      </c>
      <c r="C7" s="6" t="n">
        <v>875000000</v>
      </c>
    </row>
    <row r="8">
      <c r="A8" s="4" t="inlineStr">
        <is>
          <t>Conversion ratio</t>
        </is>
      </c>
      <c r="B8" s="15" t="n">
        <v>0.0041258</v>
      </c>
      <c r="C8" s="4" t="inlineStr">
        <is>
          <t xml:space="preserve"> </t>
        </is>
      </c>
    </row>
    <row r="9">
      <c r="A9" s="4" t="inlineStr">
        <is>
          <t>Remaining Contractual Life</t>
        </is>
      </c>
      <c r="B9" s="4" t="inlineStr">
        <is>
          <t>2 years 2 months 12 days</t>
        </is>
      </c>
      <c r="C9" s="4" t="inlineStr">
        <is>
          <t xml:space="preserve"> </t>
        </is>
      </c>
    </row>
    <row r="10">
      <c r="A10" s="4" t="inlineStr">
        <is>
          <t>2025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utstanding</t>
        </is>
      </c>
      <c r="B12" s="6" t="n">
        <v>725000</v>
      </c>
      <c r="C12" s="4" t="inlineStr">
        <is>
          <t xml:space="preserve"> </t>
        </is>
      </c>
    </row>
    <row r="13">
      <c r="A13" s="4" t="inlineStr">
        <is>
          <t>Interest Rate Per Year</t>
        </is>
      </c>
      <c r="B13" s="13" t="n">
        <v>0.01375</v>
      </c>
      <c r="C13" s="4" t="inlineStr">
        <is>
          <t xml:space="preserve"> </t>
        </is>
      </c>
    </row>
    <row r="14">
      <c r="A14" s="4" t="inlineStr">
        <is>
          <t>Fair value</t>
        </is>
      </c>
      <c r="B14" s="6" t="n">
        <v>710000</v>
      </c>
      <c r="C14" s="5" t="n">
        <v>587000</v>
      </c>
    </row>
    <row r="15">
      <c r="A15" s="4" t="inlineStr">
        <is>
          <t>Conversion ratio</t>
        </is>
      </c>
      <c r="B15" s="15" t="n">
        <v>0.0186621</v>
      </c>
      <c r="C15" s="4" t="inlineStr">
        <is>
          <t xml:space="preserve"> </t>
        </is>
      </c>
    </row>
    <row r="16">
      <c r="A16" s="4" t="inlineStr">
        <is>
          <t>Remaining Contractual Life</t>
        </is>
      </c>
      <c r="B16" s="4" t="inlineStr">
        <is>
          <t>1 month 6 days</t>
        </is>
      </c>
      <c r="C16" s="4" t="inlineStr">
        <is>
          <t xml:space="preserve"> </t>
        </is>
      </c>
    </row>
    <row r="17">
      <c r="A17" s="4" t="inlineStr">
        <is>
          <t>Livongo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utstanding</t>
        </is>
      </c>
      <c r="B19" s="6" t="n">
        <v>550000000</v>
      </c>
      <c r="C19" s="4" t="inlineStr">
        <is>
          <t xml:space="preserve"> </t>
        </is>
      </c>
    </row>
    <row r="20">
      <c r="A20" s="4" t="inlineStr">
        <is>
          <t>Interest Rate Per Year</t>
        </is>
      </c>
      <c r="B20" s="13" t="n">
        <v>0.008750000000000001</v>
      </c>
      <c r="C20" s="4" t="inlineStr">
        <is>
          <t xml:space="preserve"> </t>
        </is>
      </c>
    </row>
    <row r="21">
      <c r="A21" s="4" t="inlineStr">
        <is>
          <t>Fair value</t>
        </is>
      </c>
      <c r="B21" s="6" t="n">
        <v>542300000</v>
      </c>
      <c r="C21" s="6" t="n">
        <v>535700000</v>
      </c>
    </row>
    <row r="22">
      <c r="A22" s="4" t="inlineStr">
        <is>
          <t>Conversion ratio</t>
        </is>
      </c>
      <c r="B22" s="16" t="n">
        <v>0.01394</v>
      </c>
      <c r="C22" s="4" t="inlineStr">
        <is>
          <t xml:space="preserve"> </t>
        </is>
      </c>
    </row>
    <row r="23">
      <c r="A23" s="4" t="inlineStr">
        <is>
          <t>Remaining Contractual Life</t>
        </is>
      </c>
      <c r="B23" s="4" t="inlineStr">
        <is>
          <t>2 months 12 days</t>
        </is>
      </c>
      <c r="C23" s="4" t="inlineStr">
        <is>
          <t xml:space="preserve"> </t>
        </is>
      </c>
    </row>
    <row r="24">
      <c r="A24" s="4" t="inlineStr">
        <is>
          <t>Convertible Notes Payabl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multiple amount used in the conversion of the debt instrument</t>
        </is>
      </c>
      <c r="B26" s="6" t="n">
        <v>1000</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Convertible Senior Notes - Net Carrying Values of Debt (Details) - USD ($) $ in Thousands</t>
        </is>
      </c>
      <c r="B1" s="2" t="inlineStr">
        <is>
          <t>Mar. 31, 2025</t>
        </is>
      </c>
      <c r="C1" s="2" t="inlineStr">
        <is>
          <t>Dec. 31, 2024</t>
        </is>
      </c>
      <c r="D1" s="2" t="inlineStr">
        <is>
          <t>Jun. 04, 2020</t>
        </is>
      </c>
      <c r="E1" s="2" t="inlineStr">
        <is>
          <t>May 19, 2020</t>
        </is>
      </c>
      <c r="F1" s="2" t="inlineStr">
        <is>
          <t>May 08,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et carrying amount</t>
        </is>
      </c>
      <c r="B3" s="6" t="n">
        <v>1543014</v>
      </c>
      <c r="C3" s="6" t="n">
        <v>1542141</v>
      </c>
      <c r="D3" s="4" t="inlineStr">
        <is>
          <t xml:space="preserve"> </t>
        </is>
      </c>
      <c r="E3" s="4" t="inlineStr">
        <is>
          <t xml:space="preserve"> </t>
        </is>
      </c>
      <c r="F3" s="4" t="inlineStr">
        <is>
          <t xml:space="preserve"> </t>
        </is>
      </c>
    </row>
    <row r="4">
      <c r="A4" s="4" t="inlineStr">
        <is>
          <t>Convertible senior notes, net—current</t>
        </is>
      </c>
      <c r="B4" s="5" t="n">
        <v>550724</v>
      </c>
      <c r="C4" s="5" t="n">
        <v>550723</v>
      </c>
      <c r="D4" s="4" t="inlineStr">
        <is>
          <t xml:space="preserve"> </t>
        </is>
      </c>
      <c r="E4" s="4" t="inlineStr">
        <is>
          <t xml:space="preserve"> </t>
        </is>
      </c>
      <c r="F4" s="4" t="inlineStr">
        <is>
          <t xml:space="preserve"> </t>
        </is>
      </c>
    </row>
    <row r="5">
      <c r="A5" s="4" t="inlineStr">
        <is>
          <t>Convertible senior notes, net—non-current</t>
        </is>
      </c>
      <c r="B5" s="5" t="n">
        <v>992290</v>
      </c>
      <c r="C5" s="5" t="n">
        <v>991418</v>
      </c>
      <c r="D5" s="4" t="inlineStr">
        <is>
          <t xml:space="preserve"> </t>
        </is>
      </c>
      <c r="E5" s="4" t="inlineStr">
        <is>
          <t xml:space="preserve"> </t>
        </is>
      </c>
      <c r="F5" s="4" t="inlineStr">
        <is>
          <t xml:space="preserve"> </t>
        </is>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5" t="n">
        <v>725</v>
      </c>
      <c r="C8" s="5" t="n">
        <v>725</v>
      </c>
      <c r="D8" s="4" t="inlineStr">
        <is>
          <t xml:space="preserve"> </t>
        </is>
      </c>
      <c r="E8" s="4" t="inlineStr">
        <is>
          <t xml:space="preserve"> </t>
        </is>
      </c>
      <c r="F8" s="6" t="n">
        <v>287500</v>
      </c>
    </row>
    <row r="9">
      <c r="A9" s="4" t="inlineStr">
        <is>
          <t>Less: Debt discount, net</t>
        </is>
      </c>
      <c r="B9" s="5" t="n">
        <v>-1</v>
      </c>
      <c r="C9" s="5" t="n">
        <v>-2</v>
      </c>
      <c r="D9" s="4" t="inlineStr">
        <is>
          <t xml:space="preserve"> </t>
        </is>
      </c>
      <c r="E9" s="4" t="inlineStr">
        <is>
          <t xml:space="preserve"> </t>
        </is>
      </c>
      <c r="F9" s="4" t="inlineStr">
        <is>
          <t xml:space="preserve"> </t>
        </is>
      </c>
    </row>
    <row r="10">
      <c r="A10" s="4" t="inlineStr">
        <is>
          <t>Total net carrying amount</t>
        </is>
      </c>
      <c r="B10" s="5" t="n">
        <v>724</v>
      </c>
      <c r="C10" s="5" t="n">
        <v>723</v>
      </c>
      <c r="D10" s="4" t="inlineStr">
        <is>
          <t xml:space="preserve"> </t>
        </is>
      </c>
      <c r="E10" s="4" t="inlineStr">
        <is>
          <t xml:space="preserve"> </t>
        </is>
      </c>
      <c r="F10" s="4" t="inlineStr">
        <is>
          <t xml:space="preserve"> </t>
        </is>
      </c>
    </row>
    <row r="11">
      <c r="A11" s="4" t="inlineStr">
        <is>
          <t>Livongo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t>
        </is>
      </c>
      <c r="B13" s="5" t="n">
        <v>550000</v>
      </c>
      <c r="C13" s="5" t="n">
        <v>550000</v>
      </c>
      <c r="D13" s="6" t="n">
        <v>550000</v>
      </c>
      <c r="E13" s="4" t="inlineStr">
        <is>
          <t xml:space="preserve"> </t>
        </is>
      </c>
      <c r="F13" s="4" t="inlineStr">
        <is>
          <t xml:space="preserve"> </t>
        </is>
      </c>
    </row>
    <row r="14">
      <c r="A14" s="4" t="inlineStr">
        <is>
          <t>Less: Debt discount, net</t>
        </is>
      </c>
      <c r="B14" s="5" t="n">
        <v>0</v>
      </c>
      <c r="C14" s="5" t="n">
        <v>0</v>
      </c>
      <c r="D14" s="4" t="inlineStr">
        <is>
          <t xml:space="preserve"> </t>
        </is>
      </c>
      <c r="E14" s="4" t="inlineStr">
        <is>
          <t xml:space="preserve"> </t>
        </is>
      </c>
      <c r="F14" s="4" t="inlineStr">
        <is>
          <t xml:space="preserve"> </t>
        </is>
      </c>
    </row>
    <row r="15">
      <c r="A15" s="4" t="inlineStr">
        <is>
          <t>Total net carrying amount</t>
        </is>
      </c>
      <c r="B15" s="5" t="n">
        <v>550000</v>
      </c>
      <c r="C15" s="5" t="n">
        <v>550000</v>
      </c>
      <c r="D15" s="4" t="inlineStr">
        <is>
          <t xml:space="preserve"> </t>
        </is>
      </c>
      <c r="E15" s="4" t="inlineStr">
        <is>
          <t xml:space="preserve"> </t>
        </is>
      </c>
      <c r="F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t>
        </is>
      </c>
      <c r="B18" s="5" t="n">
        <v>1000000</v>
      </c>
      <c r="C18" s="5" t="n">
        <v>1000000</v>
      </c>
      <c r="D18" s="4" t="inlineStr">
        <is>
          <t xml:space="preserve"> </t>
        </is>
      </c>
      <c r="E18" s="6" t="n">
        <v>1000000</v>
      </c>
      <c r="F18" s="4" t="inlineStr">
        <is>
          <t xml:space="preserve"> </t>
        </is>
      </c>
    </row>
    <row r="19">
      <c r="A19" s="4" t="inlineStr">
        <is>
          <t>Less: Debt discount, net</t>
        </is>
      </c>
      <c r="B19" s="5" t="n">
        <v>-7710</v>
      </c>
      <c r="C19" s="5" t="n">
        <v>-8582</v>
      </c>
      <c r="D19" s="4" t="inlineStr">
        <is>
          <t xml:space="preserve"> </t>
        </is>
      </c>
      <c r="E19" s="4" t="inlineStr">
        <is>
          <t xml:space="preserve"> </t>
        </is>
      </c>
      <c r="F19" s="4" t="inlineStr">
        <is>
          <t xml:space="preserve"> </t>
        </is>
      </c>
    </row>
    <row r="20">
      <c r="A20" s="4" t="inlineStr">
        <is>
          <t>Total net carrying amount</t>
        </is>
      </c>
      <c r="B20" s="6" t="n">
        <v>992290</v>
      </c>
      <c r="C20" s="6" t="n">
        <v>991418</v>
      </c>
      <c r="D20" s="4" t="inlineStr">
        <is>
          <t xml:space="preserve"> </t>
        </is>
      </c>
      <c r="E20" s="4" t="inlineStr">
        <is>
          <t xml:space="preserve"> </t>
        </is>
      </c>
      <c r="F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Total Interest Expense Recognized Related to Debt (Details) - USD ($) $ in Thousands</t>
        </is>
      </c>
      <c r="B1" s="2" t="inlineStr">
        <is>
          <t>3 Months Ended</t>
        </is>
      </c>
    </row>
    <row r="2">
      <c r="B2" s="2" t="inlineStr">
        <is>
          <t>Mar. 31, 2025</t>
        </is>
      </c>
      <c r="C2" s="2" t="inlineStr">
        <is>
          <t>Mar. 31, 2024</t>
        </is>
      </c>
    </row>
    <row r="3">
      <c r="A3" s="4" t="inlineStr">
        <is>
          <t>2025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2</v>
      </c>
      <c r="C5" s="6" t="n">
        <v>2</v>
      </c>
    </row>
    <row r="6">
      <c r="A6" s="4" t="inlineStr">
        <is>
          <t>Amortization of debt discount</t>
        </is>
      </c>
      <c r="B6" s="5" t="n">
        <v>1</v>
      </c>
      <c r="C6" s="5" t="n">
        <v>1</v>
      </c>
    </row>
    <row r="7">
      <c r="A7" s="4" t="inlineStr">
        <is>
          <t>Total</t>
        </is>
      </c>
      <c r="B7" s="6" t="n">
        <v>3</v>
      </c>
      <c r="C7" s="6" t="n">
        <v>3</v>
      </c>
    </row>
    <row r="8">
      <c r="A8" s="4" t="inlineStr">
        <is>
          <t>Effective interest rate</t>
        </is>
      </c>
      <c r="B8" s="12" t="n">
        <v>0.018</v>
      </c>
      <c r="C8" s="12" t="n">
        <v>0.018</v>
      </c>
    </row>
    <row r="9">
      <c r="A9" s="4" t="inlineStr">
        <is>
          <t>Livongo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expense</t>
        </is>
      </c>
      <c r="B11" s="6" t="n">
        <v>1203</v>
      </c>
      <c r="C11" s="6" t="n">
        <v>1203</v>
      </c>
    </row>
    <row r="12">
      <c r="A12" s="4" t="inlineStr">
        <is>
          <t>Amortization of debt discount</t>
        </is>
      </c>
      <c r="B12" s="5" t="n">
        <v>0</v>
      </c>
      <c r="C12" s="5" t="n">
        <v>0</v>
      </c>
    </row>
    <row r="13">
      <c r="A13" s="4" t="inlineStr">
        <is>
          <t>Total</t>
        </is>
      </c>
      <c r="B13" s="6" t="n">
        <v>1203</v>
      </c>
      <c r="C13" s="6" t="n">
        <v>1203</v>
      </c>
    </row>
    <row r="14">
      <c r="A14" s="4" t="inlineStr">
        <is>
          <t>Effective interest rate</t>
        </is>
      </c>
      <c r="B14" s="12" t="n">
        <v>0.008999999999999999</v>
      </c>
      <c r="C14" s="12" t="n">
        <v>0.008999999999999999</v>
      </c>
    </row>
    <row r="15">
      <c r="A15" s="4" t="inlineStr">
        <is>
          <t>2027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tractual interest expense</t>
        </is>
      </c>
      <c r="B17" s="6" t="n">
        <v>3125</v>
      </c>
      <c r="C17" s="6" t="n">
        <v>3125</v>
      </c>
    </row>
    <row r="18">
      <c r="A18" s="4" t="inlineStr">
        <is>
          <t>Amortization of debt discount</t>
        </is>
      </c>
      <c r="B18" s="5" t="n">
        <v>872</v>
      </c>
      <c r="C18" s="5" t="n">
        <v>858</v>
      </c>
    </row>
    <row r="19">
      <c r="A19" s="4" t="inlineStr">
        <is>
          <t>Total</t>
        </is>
      </c>
      <c r="B19" s="6" t="n">
        <v>3997</v>
      </c>
      <c r="C19" s="6" t="n">
        <v>3983</v>
      </c>
    </row>
    <row r="20">
      <c r="A20" s="4" t="inlineStr">
        <is>
          <t>Effective interest rate</t>
        </is>
      </c>
      <c r="B20" s="12" t="n">
        <v>0.016</v>
      </c>
      <c r="C20" s="12" t="n">
        <v>0.01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Options to extend lease terms</t>
        </is>
      </c>
      <c r="B5" s="4" t="inlineStr">
        <is>
          <t>1 year</t>
        </is>
      </c>
    </row>
    <row r="6">
      <c r="A6" s="4" t="inlineStr">
        <is>
          <t>Lessor lease term</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t>
        </is>
      </c>
      <c r="B9" s="4" t="inlineStr">
        <is>
          <t>8 years</t>
        </is>
      </c>
    </row>
    <row r="10">
      <c r="A10" s="4" t="inlineStr">
        <is>
          <t>Options to extend lease terms</t>
        </is>
      </c>
      <c r="B10" s="4" t="inlineStr">
        <is>
          <t>5 years</t>
        </is>
      </c>
    </row>
    <row r="11">
      <c r="A11" s="4" t="inlineStr">
        <is>
          <t>Lessor lease term</t>
        </is>
      </c>
      <c r="B11"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Future Minimum Lease Payment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9892</v>
      </c>
      <c r="C3" s="4" t="inlineStr">
        <is>
          <t xml:space="preserve"> </t>
        </is>
      </c>
    </row>
    <row r="4">
      <c r="A4" s="4" t="inlineStr">
        <is>
          <t>2026</t>
        </is>
      </c>
      <c r="B4" s="5" t="n">
        <v>11761</v>
      </c>
      <c r="C4" s="4" t="inlineStr">
        <is>
          <t xml:space="preserve"> </t>
        </is>
      </c>
    </row>
    <row r="5">
      <c r="A5" s="4" t="inlineStr">
        <is>
          <t>2027</t>
        </is>
      </c>
      <c r="B5" s="5" t="n">
        <v>8662</v>
      </c>
      <c r="C5" s="4" t="inlineStr">
        <is>
          <t xml:space="preserve"> </t>
        </is>
      </c>
    </row>
    <row r="6">
      <c r="A6" s="4" t="inlineStr">
        <is>
          <t>2028</t>
        </is>
      </c>
      <c r="B6" s="5" t="n">
        <v>6662</v>
      </c>
      <c r="C6" s="4" t="inlineStr">
        <is>
          <t xml:space="preserve"> </t>
        </is>
      </c>
    </row>
    <row r="7">
      <c r="A7" s="4" t="inlineStr">
        <is>
          <t>2029</t>
        </is>
      </c>
      <c r="B7" s="5" t="n">
        <v>5140</v>
      </c>
      <c r="C7" s="4" t="inlineStr">
        <is>
          <t xml:space="preserve"> </t>
        </is>
      </c>
    </row>
    <row r="8">
      <c r="A8" s="4" t="inlineStr">
        <is>
          <t>2030 and thereafter</t>
        </is>
      </c>
      <c r="B8" s="5" t="n">
        <v>8369</v>
      </c>
      <c r="C8" s="4" t="inlineStr">
        <is>
          <t xml:space="preserve"> </t>
        </is>
      </c>
    </row>
    <row r="9">
      <c r="A9" s="4" t="inlineStr">
        <is>
          <t>Total future minimum payments</t>
        </is>
      </c>
      <c r="B9" s="5" t="n">
        <v>50486</v>
      </c>
      <c r="C9" s="4" t="inlineStr">
        <is>
          <t xml:space="preserve"> </t>
        </is>
      </c>
    </row>
    <row r="10">
      <c r="A10" s="4" t="inlineStr">
        <is>
          <t>Less: imputed interest</t>
        </is>
      </c>
      <c r="B10" s="5" t="n">
        <v>-6726</v>
      </c>
      <c r="C10" s="4" t="inlineStr">
        <is>
          <t xml:space="preserve"> </t>
        </is>
      </c>
    </row>
    <row r="11">
      <c r="A11" s="4" t="inlineStr">
        <is>
          <t>Present value of lease liabilities</t>
        </is>
      </c>
      <c r="B11" s="5" t="n">
        <v>43760</v>
      </c>
      <c r="C11" s="4" t="inlineStr">
        <is>
          <t xml:space="preserve"> </t>
        </is>
      </c>
    </row>
    <row r="12">
      <c r="A12" s="4" t="inlineStr">
        <is>
          <t>Accrued expenses and other current liabilities</t>
        </is>
      </c>
      <c r="B12" s="6" t="n">
        <v>9962</v>
      </c>
      <c r="C12" s="6" t="n">
        <v>10337</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row r="14">
      <c r="A14" s="4" t="inlineStr">
        <is>
          <t>Operating lease liabilities, net of current portion</t>
        </is>
      </c>
      <c r="B14" s="6" t="n">
        <v>33798</v>
      </c>
      <c r="C14" s="6" t="n">
        <v>321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3012</v>
      </c>
      <c r="C4" s="6" t="n">
        <v>-81889</v>
      </c>
    </row>
    <row r="5">
      <c r="A5" s="3" t="inlineStr">
        <is>
          <t>Adjustments to reconcile net loss to net cash flows from operating activities:</t>
        </is>
      </c>
      <c r="B5" s="4" t="inlineStr">
        <is>
          <t xml:space="preserve"> </t>
        </is>
      </c>
      <c r="C5" s="4" t="inlineStr">
        <is>
          <t xml:space="preserve"> </t>
        </is>
      </c>
    </row>
    <row r="6">
      <c r="A6" s="4" t="inlineStr">
        <is>
          <t>Goodwill impairment</t>
        </is>
      </c>
      <c r="B6" s="5" t="n">
        <v>59138</v>
      </c>
      <c r="C6" s="5" t="n">
        <v>0</v>
      </c>
    </row>
    <row r="7">
      <c r="A7" s="4" t="inlineStr">
        <is>
          <t>Amortization of intangible assets</t>
        </is>
      </c>
      <c r="B7" s="5" t="n">
        <v>84304</v>
      </c>
      <c r="C7" s="5" t="n">
        <v>95057</v>
      </c>
    </row>
    <row r="8">
      <c r="A8" s="4" t="inlineStr">
        <is>
          <t>Depreciation of property and equipment</t>
        </is>
      </c>
      <c r="B8" s="5" t="n">
        <v>3564</v>
      </c>
      <c r="C8" s="5" t="n">
        <v>2834</v>
      </c>
    </row>
    <row r="9">
      <c r="A9" s="4" t="inlineStr">
        <is>
          <t>Amortization of right-of-use assets</t>
        </is>
      </c>
      <c r="B9" s="5" t="n">
        <v>2305</v>
      </c>
      <c r="C9" s="5" t="n">
        <v>2614</v>
      </c>
    </row>
    <row r="10">
      <c r="A10" s="4" t="inlineStr">
        <is>
          <t>Provision for allowances for doubtful accounts</t>
        </is>
      </c>
      <c r="B10" s="5" t="n">
        <v>59</v>
      </c>
      <c r="C10" s="5" t="n">
        <v>86</v>
      </c>
    </row>
    <row r="11">
      <c r="A11" s="4" t="inlineStr">
        <is>
          <t>Stock-based compensation</t>
        </is>
      </c>
      <c r="B11" s="5" t="n">
        <v>25163</v>
      </c>
      <c r="C11" s="5" t="n">
        <v>42325</v>
      </c>
    </row>
    <row r="12">
      <c r="A12" s="4" t="inlineStr">
        <is>
          <t>Deferred income taxes</t>
        </is>
      </c>
      <c r="B12" s="5" t="n">
        <v>-26865</v>
      </c>
      <c r="C12" s="5" t="n">
        <v>-1600</v>
      </c>
    </row>
    <row r="13">
      <c r="A13" s="4" t="inlineStr">
        <is>
          <t>Other, net</t>
        </is>
      </c>
      <c r="B13" s="5" t="n">
        <v>1753</v>
      </c>
      <c r="C13" s="5" t="n">
        <v>1403</v>
      </c>
    </row>
    <row r="14">
      <c r="A14" s="3" t="inlineStr">
        <is>
          <t>Changes in operating assets and liabilities:</t>
        </is>
      </c>
      <c r="B14" s="4" t="inlineStr">
        <is>
          <t xml:space="preserve"> </t>
        </is>
      </c>
      <c r="C14" s="4" t="inlineStr">
        <is>
          <t xml:space="preserve"> </t>
        </is>
      </c>
    </row>
    <row r="15">
      <c r="A15" s="4" t="inlineStr">
        <is>
          <t>Accounts receivable</t>
        </is>
      </c>
      <c r="B15" s="5" t="n">
        <v>-15270</v>
      </c>
      <c r="C15" s="5" t="n">
        <v>2133</v>
      </c>
    </row>
    <row r="16">
      <c r="A16" s="4" t="inlineStr">
        <is>
          <t>Prepaid expenses and other current assets</t>
        </is>
      </c>
      <c r="B16" s="5" t="n">
        <v>-23786</v>
      </c>
      <c r="C16" s="5" t="n">
        <v>-23691</v>
      </c>
    </row>
    <row r="17">
      <c r="A17" s="4" t="inlineStr">
        <is>
          <t>Inventory</t>
        </is>
      </c>
      <c r="B17" s="5" t="n">
        <v>1515</v>
      </c>
      <c r="C17" s="5" t="n">
        <v>-3091</v>
      </c>
    </row>
    <row r="18">
      <c r="A18" s="4" t="inlineStr">
        <is>
          <t>Other assets</t>
        </is>
      </c>
      <c r="B18" s="5" t="n">
        <v>412</v>
      </c>
      <c r="C18" s="5" t="n">
        <v>1009</v>
      </c>
    </row>
    <row r="19">
      <c r="A19" s="4" t="inlineStr">
        <is>
          <t>Accounts payable</t>
        </is>
      </c>
      <c r="B19" s="5" t="n">
        <v>17356</v>
      </c>
      <c r="C19" s="5" t="n">
        <v>-5870</v>
      </c>
    </row>
    <row r="20">
      <c r="A20" s="4" t="inlineStr">
        <is>
          <t>Accrued expenses and other current liabilities</t>
        </is>
      </c>
      <c r="B20" s="5" t="n">
        <v>12568</v>
      </c>
      <c r="C20" s="5" t="n">
        <v>25185</v>
      </c>
    </row>
    <row r="21">
      <c r="A21" s="4" t="inlineStr">
        <is>
          <t>Accrued compensation</t>
        </is>
      </c>
      <c r="B21" s="5" t="n">
        <v>-21463</v>
      </c>
      <c r="C21" s="5" t="n">
        <v>-51973</v>
      </c>
    </row>
    <row r="22">
      <c r="A22" s="4" t="inlineStr">
        <is>
          <t>Deferred revenue</t>
        </is>
      </c>
      <c r="B22" s="5" t="n">
        <v>-5542</v>
      </c>
      <c r="C22" s="5" t="n">
        <v>7297</v>
      </c>
    </row>
    <row r="23">
      <c r="A23" s="4" t="inlineStr">
        <is>
          <t>Operating lease liabilities</t>
        </is>
      </c>
      <c r="B23" s="5" t="n">
        <v>-2482</v>
      </c>
      <c r="C23" s="5" t="n">
        <v>-2861</v>
      </c>
    </row>
    <row r="24">
      <c r="A24" s="4" t="inlineStr">
        <is>
          <t>Other liabilities</t>
        </is>
      </c>
      <c r="B24" s="5" t="n">
        <v>-3798</v>
      </c>
      <c r="C24" s="5" t="n">
        <v>-48</v>
      </c>
    </row>
    <row r="25">
      <c r="A25" s="4" t="inlineStr">
        <is>
          <t>Net cash provided by operating activities</t>
        </is>
      </c>
      <c r="B25" s="5" t="n">
        <v>15919</v>
      </c>
      <c r="C25" s="5" t="n">
        <v>8920</v>
      </c>
    </row>
    <row r="26">
      <c r="A26" s="3" t="inlineStr">
        <is>
          <t>Cash flows from investing activities:</t>
        </is>
      </c>
      <c r="B26" s="4" t="inlineStr">
        <is>
          <t xml:space="preserve"> </t>
        </is>
      </c>
      <c r="C26" s="4" t="inlineStr">
        <is>
          <t xml:space="preserve"> </t>
        </is>
      </c>
    </row>
    <row r="27">
      <c r="A27" s="4" t="inlineStr">
        <is>
          <t>Capital expenditures</t>
        </is>
      </c>
      <c r="B27" s="5" t="n">
        <v>-2726</v>
      </c>
      <c r="C27" s="5" t="n">
        <v>-1149</v>
      </c>
    </row>
    <row r="28">
      <c r="A28" s="4" t="inlineStr">
        <is>
          <t>Capitalized software development costs</t>
        </is>
      </c>
      <c r="B28" s="5" t="n">
        <v>-28859</v>
      </c>
      <c r="C28" s="5" t="n">
        <v>-34363</v>
      </c>
    </row>
    <row r="29">
      <c r="A29" s="4" t="inlineStr">
        <is>
          <t>Acquisition of business, net of cash acquired</t>
        </is>
      </c>
      <c r="B29" s="5" t="n">
        <v>-64608</v>
      </c>
      <c r="C29" s="5" t="n">
        <v>0</v>
      </c>
    </row>
    <row r="30">
      <c r="A30" s="4" t="inlineStr">
        <is>
          <t>Payments for investments</t>
        </is>
      </c>
      <c r="B30" s="5" t="n">
        <v>-27075</v>
      </c>
      <c r="C30" s="5" t="n">
        <v>0</v>
      </c>
    </row>
    <row r="31">
      <c r="A31" s="4" t="inlineStr">
        <is>
          <t>Net cash used in investing activities</t>
        </is>
      </c>
      <c r="B31" s="5" t="n">
        <v>-123268</v>
      </c>
      <c r="C31" s="5" t="n">
        <v>-35512</v>
      </c>
    </row>
    <row r="32">
      <c r="A32" s="3" t="inlineStr">
        <is>
          <t>Cash flows from financing activities:</t>
        </is>
      </c>
      <c r="B32" s="4" t="inlineStr">
        <is>
          <t xml:space="preserve"> </t>
        </is>
      </c>
      <c r="C32" s="4" t="inlineStr">
        <is>
          <t xml:space="preserve"> </t>
        </is>
      </c>
    </row>
    <row r="33">
      <c r="A33" s="4" t="inlineStr">
        <is>
          <t>Proceeds from the exercise of stock options</t>
        </is>
      </c>
      <c r="B33" s="5" t="n">
        <v>80</v>
      </c>
      <c r="C33" s="5" t="n">
        <v>131</v>
      </c>
    </row>
    <row r="34">
      <c r="A34" s="4" t="inlineStr">
        <is>
          <t>Proceeds from employee stock purchase plan</t>
        </is>
      </c>
      <c r="B34" s="5" t="n">
        <v>689</v>
      </c>
      <c r="C34" s="5" t="n">
        <v>1516</v>
      </c>
    </row>
    <row r="35">
      <c r="A35" s="4" t="inlineStr">
        <is>
          <t>Other, net</t>
        </is>
      </c>
      <c r="B35" s="5" t="n">
        <v>0</v>
      </c>
      <c r="C35" s="5" t="n">
        <v>104</v>
      </c>
    </row>
    <row r="36">
      <c r="A36" s="4" t="inlineStr">
        <is>
          <t>Net cash provided by financing activities</t>
        </is>
      </c>
      <c r="B36" s="5" t="n">
        <v>769</v>
      </c>
      <c r="C36" s="5" t="n">
        <v>1751</v>
      </c>
    </row>
    <row r="37">
      <c r="A37" s="4" t="inlineStr">
        <is>
          <t>Net decrease in cash and cash equivalents</t>
        </is>
      </c>
      <c r="B37" s="5" t="n">
        <v>-106580</v>
      </c>
      <c r="C37" s="5" t="n">
        <v>-24841</v>
      </c>
    </row>
    <row r="38">
      <c r="A38" s="4" t="inlineStr">
        <is>
          <t>Effect of foreign currency exchange rate changes</t>
        </is>
      </c>
      <c r="B38" s="5" t="n">
        <v>1585</v>
      </c>
      <c r="C38" s="5" t="n">
        <v>-899</v>
      </c>
    </row>
    <row r="39">
      <c r="A39" s="4" t="inlineStr">
        <is>
          <t>Cash and cash equivalents at beginning of the period</t>
        </is>
      </c>
      <c r="B39" s="5" t="n">
        <v>1298327</v>
      </c>
      <c r="C39" s="5" t="n">
        <v>1123675</v>
      </c>
    </row>
    <row r="40">
      <c r="A40" s="4" t="inlineStr">
        <is>
          <t>Cash and cash equivalents at end of the period</t>
        </is>
      </c>
      <c r="B40" s="5" t="n">
        <v>1193332</v>
      </c>
      <c r="C40" s="5" t="n">
        <v>1097935</v>
      </c>
    </row>
    <row r="41">
      <c r="A41" s="4" t="inlineStr">
        <is>
          <t>Cash paid (received) for income taxes, net</t>
        </is>
      </c>
      <c r="B41" s="5" t="n">
        <v>328</v>
      </c>
      <c r="C41" s="5" t="n">
        <v>-245</v>
      </c>
    </row>
    <row r="42">
      <c r="A42" s="3" t="inlineStr">
        <is>
          <t>Supplemental disclosure of non-cash investing activities</t>
        </is>
      </c>
      <c r="B42" s="4" t="inlineStr">
        <is>
          <t xml:space="preserve"> </t>
        </is>
      </c>
      <c r="C42" s="4" t="inlineStr">
        <is>
          <t xml:space="preserve"> </t>
        </is>
      </c>
    </row>
    <row r="43">
      <c r="A43" s="4" t="inlineStr">
        <is>
          <t>Accruals related to Property and equipment, net and Intangible assets, net</t>
        </is>
      </c>
      <c r="B43" s="6" t="n">
        <v>4271</v>
      </c>
      <c r="C43" s="6" t="n">
        <v>367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4347</v>
      </c>
      <c r="C4" s="6" t="n">
        <v>9673</v>
      </c>
    </row>
    <row r="5">
      <c r="A5" s="4" t="inlineStr">
        <is>
          <t>Other restructuring costs</t>
        </is>
      </c>
      <c r="B5" s="4" t="inlineStr">
        <is>
          <t xml:space="preserve"> </t>
        </is>
      </c>
      <c r="C5" s="5" t="n">
        <v>2700</v>
      </c>
    </row>
    <row r="6">
      <c r="A6" s="4" t="inlineStr">
        <is>
          <t>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t>
        </is>
      </c>
      <c r="B8" s="5" t="n">
        <v>3600</v>
      </c>
      <c r="C8" s="6" t="n">
        <v>7000</v>
      </c>
    </row>
    <row r="9">
      <c r="A9" s="4" t="inlineStr">
        <is>
          <t>Lease Terminatio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t>
        </is>
      </c>
      <c r="B11" s="5" t="n">
        <v>700</v>
      </c>
      <c r="C11" s="4" t="inlineStr">
        <is>
          <t xml:space="preserve"> </t>
        </is>
      </c>
    </row>
    <row r="12">
      <c r="A12" s="4" t="inlineStr">
        <is>
          <t>Right-of-use asset impairment</t>
        </is>
      </c>
      <c r="B12" s="6" t="n">
        <v>200</v>
      </c>
      <c r="C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Accrual and Charges Incurred Related to Restructuring (Details) - Restructuring Plan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alance at beginning of year</t>
        </is>
      </c>
      <c r="B4" s="6" t="n">
        <v>6188</v>
      </c>
    </row>
    <row r="5">
      <c r="A5" s="4" t="inlineStr">
        <is>
          <t>Additions</t>
        </is>
      </c>
      <c r="B5" s="5" t="n">
        <v>4134</v>
      </c>
    </row>
    <row r="6">
      <c r="A6" s="4" t="inlineStr">
        <is>
          <t>Cash payments</t>
        </is>
      </c>
      <c r="B6" s="5" t="n">
        <v>-3945</v>
      </c>
    </row>
    <row r="7">
      <c r="A7" s="4" t="inlineStr">
        <is>
          <t>Balance at end of year</t>
        </is>
      </c>
      <c r="B7" s="5" t="n">
        <v>6377</v>
      </c>
    </row>
    <row r="8">
      <c r="A8" s="4" t="inlineStr">
        <is>
          <t>Severance</t>
        </is>
      </c>
      <c r="B8" s="4" t="inlineStr">
        <is>
          <t xml:space="preserve"> </t>
        </is>
      </c>
    </row>
    <row r="9">
      <c r="A9" s="3" t="inlineStr">
        <is>
          <t>Restructuring Reserve [Roll Forward]</t>
        </is>
      </c>
      <c r="B9" s="4" t="inlineStr">
        <is>
          <t xml:space="preserve"> </t>
        </is>
      </c>
    </row>
    <row r="10">
      <c r="A10" s="4" t="inlineStr">
        <is>
          <t>Balance at beginning of year</t>
        </is>
      </c>
      <c r="B10" s="5" t="n">
        <v>1152</v>
      </c>
    </row>
    <row r="11">
      <c r="A11" s="4" t="inlineStr">
        <is>
          <t>Additions</t>
        </is>
      </c>
      <c r="B11" s="5" t="n">
        <v>3579</v>
      </c>
    </row>
    <row r="12">
      <c r="A12" s="4" t="inlineStr">
        <is>
          <t>Cash payments</t>
        </is>
      </c>
      <c r="B12" s="5" t="n">
        <v>-3586</v>
      </c>
    </row>
    <row r="13">
      <c r="A13" s="4" t="inlineStr">
        <is>
          <t>Balance at end of year</t>
        </is>
      </c>
      <c r="B13" s="5" t="n">
        <v>1145</v>
      </c>
    </row>
    <row r="14">
      <c r="A14" s="4" t="inlineStr">
        <is>
          <t>Lease Termination</t>
        </is>
      </c>
      <c r="B14" s="4" t="inlineStr">
        <is>
          <t xml:space="preserve"> </t>
        </is>
      </c>
    </row>
    <row r="15">
      <c r="A15" s="3" t="inlineStr">
        <is>
          <t>Restructuring Reserve [Roll Forward]</t>
        </is>
      </c>
      <c r="B15" s="4" t="inlineStr">
        <is>
          <t xml:space="preserve"> </t>
        </is>
      </c>
    </row>
    <row r="16">
      <c r="A16" s="4" t="inlineStr">
        <is>
          <t>Balance at beginning of year</t>
        </is>
      </c>
      <c r="B16" s="5" t="n">
        <v>5036</v>
      </c>
    </row>
    <row r="17">
      <c r="A17" s="4" t="inlineStr">
        <is>
          <t>Additions</t>
        </is>
      </c>
      <c r="B17" s="5" t="n">
        <v>543</v>
      </c>
    </row>
    <row r="18">
      <c r="A18" s="4" t="inlineStr">
        <is>
          <t>Cash payments</t>
        </is>
      </c>
      <c r="B18" s="5" t="n">
        <v>-347</v>
      </c>
    </row>
    <row r="19">
      <c r="A19" s="4" t="inlineStr">
        <is>
          <t>Balance at end of year</t>
        </is>
      </c>
      <c r="B19" s="5" t="n">
        <v>5232</v>
      </c>
    </row>
    <row r="20">
      <c r="A20" s="4" t="inlineStr">
        <is>
          <t>Other</t>
        </is>
      </c>
      <c r="B20" s="4" t="inlineStr">
        <is>
          <t xml:space="preserve"> </t>
        </is>
      </c>
    </row>
    <row r="21">
      <c r="A21" s="3" t="inlineStr">
        <is>
          <t>Restructuring Reserve [Roll Forward]</t>
        </is>
      </c>
      <c r="B21" s="4" t="inlineStr">
        <is>
          <t xml:space="preserve"> </t>
        </is>
      </c>
    </row>
    <row r="22">
      <c r="A22" s="4" t="inlineStr">
        <is>
          <t>Balance at beginning of year</t>
        </is>
      </c>
      <c r="B22" s="5" t="n">
        <v>0</v>
      </c>
    </row>
    <row r="23">
      <c r="A23" s="4" t="inlineStr">
        <is>
          <t>Additions</t>
        </is>
      </c>
      <c r="B23" s="5" t="n">
        <v>12</v>
      </c>
    </row>
    <row r="24">
      <c r="A24" s="4" t="inlineStr">
        <is>
          <t>Cash payments</t>
        </is>
      </c>
      <c r="B24" s="5" t="n">
        <v>-12</v>
      </c>
    </row>
    <row r="25">
      <c r="A25" s="4" t="inlineStr">
        <is>
          <t>Balance at end of year</t>
        </is>
      </c>
      <c r="B25"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in Thousands, shares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Shares available for grant (in shares)</t>
        </is>
      </c>
      <c r="B4" s="5" t="n">
        <v>8</v>
      </c>
    </row>
    <row r="5">
      <c r="A5" s="4" t="inlineStr">
        <is>
          <t>Aggregate fair value of awards (in shares)</t>
        </is>
      </c>
      <c r="B5" s="11" t="n">
        <v>77.3</v>
      </c>
    </row>
    <row r="6">
      <c r="A6" s="4" t="inlineStr">
        <is>
          <t>Performance Shares</t>
        </is>
      </c>
      <c r="B6" s="4" t="inlineStr">
        <is>
          <t xml:space="preserve"> </t>
        </is>
      </c>
    </row>
    <row r="7">
      <c r="A7" s="3" t="inlineStr">
        <is>
          <t>Share-Based Compensation Arrangement by Share-Based Payment Award [Line Items]</t>
        </is>
      </c>
      <c r="B7" s="4" t="inlineStr">
        <is>
          <t xml:space="preserve"> </t>
        </is>
      </c>
    </row>
    <row r="8">
      <c r="A8" s="4" t="inlineStr">
        <is>
          <t>Fair value of PSUs | $</t>
        </is>
      </c>
      <c r="B8" s="6" t="n">
        <v>3200</v>
      </c>
    </row>
    <row r="9">
      <c r="A9" s="4" t="inlineStr">
        <is>
          <t>Vesting period</t>
        </is>
      </c>
      <c r="B9" s="4" t="inlineStr">
        <is>
          <t>3 years</t>
        </is>
      </c>
    </row>
    <row r="10">
      <c r="A10" s="4" t="inlineStr">
        <is>
          <t>Restricted Stock Units (RSUs)</t>
        </is>
      </c>
      <c r="B10" s="4" t="inlineStr">
        <is>
          <t xml:space="preserve"> </t>
        </is>
      </c>
    </row>
    <row r="11">
      <c r="A11" s="3" t="inlineStr">
        <is>
          <t>Share-Based Compensation Arrangement by Share-Based Payment Award [Line Items]</t>
        </is>
      </c>
      <c r="B11" s="4" t="inlineStr">
        <is>
          <t xml:space="preserve"> </t>
        </is>
      </c>
    </row>
    <row r="12">
      <c r="A12" s="4" t="inlineStr">
        <is>
          <t>Vesting period</t>
        </is>
      </c>
      <c r="B12"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otal Compensation Costs for Stock-Based Award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5163</v>
      </c>
      <c r="C4" s="6" t="n">
        <v>42325</v>
      </c>
    </row>
    <row r="5">
      <c r="A5" s="4" t="inlineStr">
        <is>
          <t>Capitalized stock-based compensation</t>
        </is>
      </c>
      <c r="B5" s="5" t="n">
        <v>2577</v>
      </c>
      <c r="C5" s="5" t="n">
        <v>3897</v>
      </c>
    </row>
    <row r="6">
      <c r="A6" s="4" t="inlineStr">
        <is>
          <t>Total stock-based compensation</t>
        </is>
      </c>
      <c r="B6" s="5" t="n">
        <v>27740</v>
      </c>
      <c r="C6" s="5" t="n">
        <v>46222</v>
      </c>
    </row>
    <row r="7">
      <c r="A7" s="4" t="inlineStr">
        <is>
          <t>Cost of revenue (exclusive of depreciation and amortization, which are shown separately)</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 expense</t>
        </is>
      </c>
      <c r="B9" s="5" t="n">
        <v>573</v>
      </c>
      <c r="C9" s="5" t="n">
        <v>1394</v>
      </c>
    </row>
    <row r="10">
      <c r="A10" s="4" t="inlineStr">
        <is>
          <t>Advertising and marketing</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expense</t>
        </is>
      </c>
      <c r="B12" s="5" t="n">
        <v>1503</v>
      </c>
      <c r="C12" s="5" t="n">
        <v>3789</v>
      </c>
    </row>
    <row r="13">
      <c r="A13" s="4" t="inlineStr">
        <is>
          <t>Sale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 expense</t>
        </is>
      </c>
      <c r="B15" s="5" t="n">
        <v>4259</v>
      </c>
      <c r="C15" s="5" t="n">
        <v>7967</v>
      </c>
    </row>
    <row r="16">
      <c r="A16" s="4" t="inlineStr">
        <is>
          <t>Technology and development</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stock-based compensation expense</t>
        </is>
      </c>
      <c r="B18" s="5" t="n">
        <v>5785</v>
      </c>
      <c r="C18" s="5" t="n">
        <v>9299</v>
      </c>
    </row>
    <row r="19">
      <c r="A19" s="4" t="inlineStr">
        <is>
          <t>General and administrative</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Total stock-based compensation expense</t>
        </is>
      </c>
      <c r="B21" s="5" t="n">
        <v>13043</v>
      </c>
      <c r="C21" s="5" t="n">
        <v>19876</v>
      </c>
    </row>
    <row r="22">
      <c r="A22" s="4" t="inlineStr">
        <is>
          <t>Employee Stock Option</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Total stock-based compensation expense</t>
        </is>
      </c>
      <c r="B24" s="5" t="n">
        <v>1068</v>
      </c>
      <c r="C24" s="5" t="n">
        <v>1672</v>
      </c>
    </row>
    <row r="25">
      <c r="A25" s="4" t="inlineStr">
        <is>
          <t>Restricted Stock Units (RSUs)</t>
        </is>
      </c>
      <c r="B25" s="4" t="inlineStr">
        <is>
          <t xml:space="preserve"> </t>
        </is>
      </c>
      <c r="C25" s="4" t="inlineStr">
        <is>
          <t xml:space="preserve"> </t>
        </is>
      </c>
    </row>
    <row r="26">
      <c r="A26" s="3" t="inlineStr">
        <is>
          <t>Share-Based Payment Arrangement, Expensed and Capitalized, Amount [Line Items]</t>
        </is>
      </c>
      <c r="B26" s="4" t="inlineStr">
        <is>
          <t xml:space="preserve"> </t>
        </is>
      </c>
      <c r="C26" s="4" t="inlineStr">
        <is>
          <t xml:space="preserve"> </t>
        </is>
      </c>
    </row>
    <row r="27">
      <c r="A27" s="4" t="inlineStr">
        <is>
          <t>Total stock-based compensation expense</t>
        </is>
      </c>
      <c r="B27" s="5" t="n">
        <v>22170</v>
      </c>
      <c r="C27" s="5" t="n">
        <v>37317</v>
      </c>
    </row>
    <row r="28">
      <c r="A28" s="4" t="inlineStr">
        <is>
          <t>Performance Shares</t>
        </is>
      </c>
      <c r="B28" s="4" t="inlineStr">
        <is>
          <t xml:space="preserve"> </t>
        </is>
      </c>
      <c r="C28" s="4" t="inlineStr">
        <is>
          <t xml:space="preserve"> </t>
        </is>
      </c>
    </row>
    <row r="29">
      <c r="A29" s="3" t="inlineStr">
        <is>
          <t>Share-Based Payment Arrangement, Expensed and Capitalized, Amount [Line Items]</t>
        </is>
      </c>
      <c r="B29" s="4" t="inlineStr">
        <is>
          <t xml:space="preserve"> </t>
        </is>
      </c>
      <c r="C29" s="4" t="inlineStr">
        <is>
          <t xml:space="preserve"> </t>
        </is>
      </c>
    </row>
    <row r="30">
      <c r="A30" s="4" t="inlineStr">
        <is>
          <t>Total stock-based compensation expense</t>
        </is>
      </c>
      <c r="B30" s="5" t="n">
        <v>1530</v>
      </c>
      <c r="C30" s="5" t="n">
        <v>2571</v>
      </c>
    </row>
    <row r="31">
      <c r="A31" s="4" t="inlineStr">
        <is>
          <t>ESPP Shares</t>
        </is>
      </c>
      <c r="B31" s="4" t="inlineStr">
        <is>
          <t xml:space="preserve"> </t>
        </is>
      </c>
      <c r="C31" s="4" t="inlineStr">
        <is>
          <t xml:space="preserve"> </t>
        </is>
      </c>
    </row>
    <row r="32">
      <c r="A32" s="3" t="inlineStr">
        <is>
          <t>Share-Based Payment Arrangement, Expensed and Capitalized, Amount [Line Items]</t>
        </is>
      </c>
      <c r="B32" s="4" t="inlineStr">
        <is>
          <t xml:space="preserve"> </t>
        </is>
      </c>
      <c r="C32" s="4" t="inlineStr">
        <is>
          <t xml:space="preserve"> </t>
        </is>
      </c>
    </row>
    <row r="33">
      <c r="A33" s="4" t="inlineStr">
        <is>
          <t>Total stock-based compensation expense</t>
        </is>
      </c>
      <c r="B33" s="6" t="n">
        <v>395</v>
      </c>
      <c r="C33" s="6" t="n">
        <v>76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 (Details) $ in Thousands</t>
        </is>
      </c>
      <c r="B1" s="2" t="inlineStr">
        <is>
          <t>3 Months Ended</t>
        </is>
      </c>
    </row>
    <row r="2">
      <c r="B2" s="2" t="inlineStr">
        <is>
          <t>Mar. 31, 2025 USD ($)</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Unearned Compensation</t>
        </is>
      </c>
      <c r="B5" s="6" t="n">
        <v>2790</v>
      </c>
    </row>
    <row r="6">
      <c r="A6" s="4" t="inlineStr">
        <is>
          <t>Weighted Average Remaining Life (Years)</t>
        </is>
      </c>
      <c r="B6" s="4" t="inlineStr">
        <is>
          <t>1 year 9 months 18 days</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Unearned Compensation</t>
        </is>
      </c>
      <c r="B9" s="6" t="n">
        <v>131690</v>
      </c>
    </row>
    <row r="10">
      <c r="A10" s="4" t="inlineStr">
        <is>
          <t>Weighted Average Remaining Life (Years)</t>
        </is>
      </c>
      <c r="B10" s="4" t="inlineStr">
        <is>
          <t>2 years 1 month 6 days</t>
        </is>
      </c>
    </row>
    <row r="11">
      <c r="A11" s="4" t="inlineStr">
        <is>
          <t>Performance Shares</t>
        </is>
      </c>
      <c r="B11" s="4" t="inlineStr">
        <is>
          <t xml:space="preserve"> </t>
        </is>
      </c>
    </row>
    <row r="12">
      <c r="A12" s="3" t="inlineStr">
        <is>
          <t>Share-Based Compensation Arrangement by Share-Based Payment Award [Line Items]</t>
        </is>
      </c>
      <c r="B12" s="4" t="inlineStr">
        <is>
          <t xml:space="preserve"> </t>
        </is>
      </c>
    </row>
    <row r="13">
      <c r="A13" s="4" t="inlineStr">
        <is>
          <t>Unearned Compensation</t>
        </is>
      </c>
      <c r="B13" s="6" t="n">
        <v>26525</v>
      </c>
    </row>
    <row r="14">
      <c r="A14" s="4" t="inlineStr">
        <is>
          <t>Weighted Average Remaining Life (Years)</t>
        </is>
      </c>
      <c r="B14" s="4" t="inlineStr">
        <is>
          <t>2 years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8255</v>
      </c>
      <c r="C4" s="6" t="n">
        <v>2690</v>
      </c>
    </row>
    <row r="5">
      <c r="A5" s="4" t="inlineStr">
        <is>
          <t>Discrete tax benefit</t>
        </is>
      </c>
      <c r="B5" s="6" t="n">
        <v>20100</v>
      </c>
      <c r="C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Segment Adjusted EBITDA to Consolidated Net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29369</v>
      </c>
      <c r="C4" s="6" t="n">
        <v>646131</v>
      </c>
    </row>
    <row r="5">
      <c r="A5" s="4" t="inlineStr">
        <is>
          <t>Cost of revenue, exclusive of depreciation, amortization, and stock-based compensation</t>
        </is>
      </c>
      <c r="B5" s="5" t="n">
        <v>196829</v>
      </c>
      <c r="C5" s="5" t="n">
        <v>194538</v>
      </c>
    </row>
    <row r="6">
      <c r="A6" s="4" t="inlineStr">
        <is>
          <t>Advertising and marketing</t>
        </is>
      </c>
      <c r="B6" s="5" t="n">
        <v>168185</v>
      </c>
      <c r="C6" s="5" t="n">
        <v>183329</v>
      </c>
    </row>
    <row r="7">
      <c r="A7" s="4" t="inlineStr">
        <is>
          <t>Adjusted EBITDA</t>
        </is>
      </c>
      <c r="B7" s="5" t="n">
        <v>58093</v>
      </c>
      <c r="C7" s="5" t="n">
        <v>63140</v>
      </c>
    </row>
    <row r="8">
      <c r="A8" s="4" t="inlineStr">
        <is>
          <t>Total stock-based compensation expense</t>
        </is>
      </c>
      <c r="B8" s="5" t="n">
        <v>25163</v>
      </c>
      <c r="C8" s="5" t="n">
        <v>42325</v>
      </c>
    </row>
    <row r="9">
      <c r="A9" s="4" t="inlineStr">
        <is>
          <t>Goodwill impairment</t>
        </is>
      </c>
      <c r="B9" s="5" t="n">
        <v>59138</v>
      </c>
      <c r="C9" s="5" t="n">
        <v>0</v>
      </c>
    </row>
    <row r="10">
      <c r="A10" s="4" t="inlineStr">
        <is>
          <t>Acquisition, integration, and transformation costs</t>
        </is>
      </c>
      <c r="B10" s="5" t="n">
        <v>2188</v>
      </c>
      <c r="C10" s="5" t="n">
        <v>373</v>
      </c>
    </row>
    <row r="11">
      <c r="A11" s="4" t="inlineStr">
        <is>
          <t>Restructuring costs</t>
        </is>
      </c>
      <c r="B11" s="5" t="n">
        <v>4347</v>
      </c>
      <c r="C11" s="5" t="n">
        <v>9673</v>
      </c>
    </row>
    <row r="12">
      <c r="A12" s="4" t="inlineStr">
        <is>
          <t>Amortization of intangible assets</t>
        </is>
      </c>
      <c r="B12" s="5" t="n">
        <v>84304</v>
      </c>
      <c r="C12" s="5" t="n">
        <v>95057</v>
      </c>
    </row>
    <row r="13">
      <c r="A13" s="4" t="inlineStr">
        <is>
          <t>Depreciation of property and equipment</t>
        </is>
      </c>
      <c r="B13" s="5" t="n">
        <v>3564</v>
      </c>
      <c r="C13" s="5" t="n">
        <v>2834</v>
      </c>
    </row>
    <row r="14">
      <c r="A14" s="4" t="inlineStr">
        <is>
          <t>Other expense (income), net</t>
        </is>
      </c>
      <c r="B14" s="5" t="n">
        <v>-2435</v>
      </c>
      <c r="C14" s="5" t="n">
        <v>370</v>
      </c>
    </row>
    <row r="15">
      <c r="A15" s="4" t="inlineStr">
        <is>
          <t>Interest expense</t>
        </is>
      </c>
      <c r="B15" s="5" t="n">
        <v>5765</v>
      </c>
      <c r="C15" s="5" t="n">
        <v>5649</v>
      </c>
    </row>
    <row r="16">
      <c r="A16" s="4" t="inlineStr">
        <is>
          <t>Interest income</t>
        </is>
      </c>
      <c r="B16" s="5" t="n">
        <v>-12674</v>
      </c>
      <c r="C16" s="5" t="n">
        <v>-13942</v>
      </c>
    </row>
    <row r="17">
      <c r="A17" s="4" t="inlineStr">
        <is>
          <t>Loss before provision for income taxes</t>
        </is>
      </c>
      <c r="B17" s="5" t="n">
        <v>-111267</v>
      </c>
      <c r="C17" s="5" t="n">
        <v>-79199</v>
      </c>
    </row>
    <row r="18">
      <c r="A18" s="4" t="inlineStr">
        <is>
          <t>Income tax expense</t>
        </is>
      </c>
      <c r="B18" s="5" t="n">
        <v>-18255</v>
      </c>
      <c r="C18" s="5" t="n">
        <v>2690</v>
      </c>
    </row>
    <row r="19">
      <c r="A19" s="4" t="inlineStr">
        <is>
          <t>Net loss</t>
        </is>
      </c>
      <c r="B19" s="5" t="n">
        <v>-93012</v>
      </c>
      <c r="C19" s="5" t="n">
        <v>-81889</v>
      </c>
    </row>
    <row r="20">
      <c r="A20" s="4" t="inlineStr">
        <is>
          <t>Integrated Car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oodwill impairment</t>
        </is>
      </c>
      <c r="B22" s="5" t="n">
        <v>59138</v>
      </c>
      <c r="C22" s="4" t="inlineStr">
        <is>
          <t xml:space="preserve"> </t>
        </is>
      </c>
    </row>
    <row r="23">
      <c r="A23" s="4" t="inlineStr">
        <is>
          <t>BetterHelp</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Goodwill impairment</t>
        </is>
      </c>
      <c r="B25" s="5" t="n">
        <v>0</v>
      </c>
      <c r="C25" s="4" t="inlineStr">
        <is>
          <t xml:space="preserve"> </t>
        </is>
      </c>
    </row>
    <row r="26">
      <c r="A26" s="4" t="inlineStr">
        <is>
          <t>Operating Segments | Integrated Car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389468</v>
      </c>
      <c r="C28" s="5" t="n">
        <v>377111</v>
      </c>
    </row>
    <row r="29">
      <c r="A29" s="4" t="inlineStr">
        <is>
          <t>Cost of revenue, exclusive of depreciation, amortization, and stock-based compensation</t>
        </is>
      </c>
      <c r="B29" s="5" t="n">
        <v>131008</v>
      </c>
      <c r="C29" s="5" t="n">
        <v>120313</v>
      </c>
    </row>
    <row r="30">
      <c r="A30" s="4" t="inlineStr">
        <is>
          <t>Advertising and marketing</t>
        </is>
      </c>
      <c r="B30" s="4" t="inlineStr">
        <is>
          <t xml:space="preserve"> </t>
        </is>
      </c>
      <c r="C30" s="4" t="inlineStr">
        <is>
          <t xml:space="preserve"> </t>
        </is>
      </c>
    </row>
    <row r="31">
      <c r="A31" s="4" t="inlineStr">
        <is>
          <t>Other Expenses</t>
        </is>
      </c>
      <c r="B31" s="5" t="n">
        <v>208081</v>
      </c>
      <c r="C31" s="5" t="n">
        <v>209124</v>
      </c>
    </row>
    <row r="32">
      <c r="A32" s="4" t="inlineStr">
        <is>
          <t>Adjusted EBITDA</t>
        </is>
      </c>
      <c r="B32" s="5" t="n">
        <v>50379</v>
      </c>
      <c r="C32" s="5" t="n">
        <v>47674</v>
      </c>
    </row>
    <row r="33">
      <c r="A33" s="4" t="inlineStr">
        <is>
          <t>Operating Segments | BetterHelp</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239901</v>
      </c>
      <c r="C35" s="5" t="n">
        <v>269020</v>
      </c>
    </row>
    <row r="36">
      <c r="A36" s="4" t="inlineStr">
        <is>
          <t>Cost of revenue, exclusive of depreciation, amortization, and stock-based compensation</t>
        </is>
      </c>
      <c r="B36" s="5" t="n">
        <v>65248</v>
      </c>
      <c r="C36" s="5" t="n">
        <v>72830</v>
      </c>
    </row>
    <row r="37">
      <c r="A37" s="4" t="inlineStr">
        <is>
          <t>Advertising and marketing</t>
        </is>
      </c>
      <c r="B37" s="5" t="n">
        <v>132972</v>
      </c>
      <c r="C37" s="5" t="n">
        <v>146998</v>
      </c>
    </row>
    <row r="38">
      <c r="A38" s="4" t="inlineStr">
        <is>
          <t>Other Expenses</t>
        </is>
      </c>
      <c r="B38" s="5" t="n">
        <v>33967</v>
      </c>
      <c r="C38" s="5" t="n">
        <v>33726</v>
      </c>
    </row>
    <row r="39">
      <c r="A39" s="4" t="inlineStr">
        <is>
          <t>Adjusted EBITDA</t>
        </is>
      </c>
      <c r="B39" s="6" t="n">
        <v>7714</v>
      </c>
      <c r="C39" s="6" t="n">
        <v>1546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Geographic Data for Long-Lived Assets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30640</v>
      </c>
      <c r="C3" s="6" t="n">
        <v>2948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26627</v>
      </c>
      <c r="C6" s="5" t="n">
        <v>25686</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013</v>
      </c>
      <c r="C9" s="6" t="n">
        <v>38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UpLift Health Technologies, Inc $ in Millions</t>
        </is>
      </c>
      <c r="B1" s="2" t="inlineStr">
        <is>
          <t>Apr. 30, 2025 USD ($)</t>
        </is>
      </c>
    </row>
    <row r="2">
      <c r="A2" s="3" t="inlineStr">
        <is>
          <t>Subsequent Event [Line Items]</t>
        </is>
      </c>
      <c r="B2" s="4" t="inlineStr">
        <is>
          <t xml:space="preserve"> </t>
        </is>
      </c>
    </row>
    <row r="3">
      <c r="A3" s="4" t="inlineStr">
        <is>
          <t>Cash transaction</t>
        </is>
      </c>
      <c r="B3" s="6" t="n">
        <v>30</v>
      </c>
    </row>
    <row r="4">
      <c r="A4" s="4" t="inlineStr">
        <is>
          <t>Contingent earnout consideration</t>
        </is>
      </c>
      <c r="B4"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eladoc Health, Inc., together with its subsidiaries, is referred to herein as “Teladoc Health,” or the “Company,” and is the global leader in virtual care, focused on forging a new healthcare experience with better convenience, outcomes, and value around the world. The Company’s mission is to empower all people everywhere to live their healthiest lives by transforming the healthcare experience . The Company was incorporated in the State of Texas in June 2002 and changed its state of incorporation to the State of Delaware in October 2008. Effective August 10, 2018, Teladoc, Inc. changed its corporate name to Teladoc Health, Inc. The Company’s principal executive office is located in Purchase, New Yor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for t he three months ended March 31, 2025 and 2024, in the opinion of management, reflect all adjustments (consisting of normal recurring ac cruals) necessary for a fair presentation of the Condensed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GAAP”) in the United States (“U.S.”)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4 (the “2024 Form 10-K”), which includes a complete set of footnote disclosures, including the Company’s significant accounting policies. These consolidated financial statements include the results of Teladoc Health, as well as three professional associations, one of which is associated with the acquisition of Catapult Health, LLC, and 10 professional corporations (collectively, the “THMG Association”). Teladoc Health Medical Group,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the activities that most significantly impact the THMG Association economic performance and funds and absorbs all losses of the VIE and appropriately consolidates the THMG Association. Total revenue and net loss for the VIE were $80.2 million and $0.0 million and $70.0 million and $0.0 million for the three months ended March 31, 2025 and 2024, respectively. The VIE’s total assets, all of which were current, were $36.4 million and $29.4 million at March 31, 2025 and December 31, 2024, respectively. The VIE’s total liabilities, all of which were current, were $85.0 million and $78.0 million at March 31, 2025 and December 31, 2024, respectively. The VIE’s total stockholders’ deficit was $48.6 million and $48.6 million at March 31, 2025 and December 31, 2024, respectively. All intercompany transactions and balances have been eliminated. Use of Estimates The preparation of financial statements in conformity with GAAP requires management to make estimates and assumptions that affect the amounts reported in the condensed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densed consolidated financial statements will change as new events occur, as more experience is acquired, as additional information is obtained and as the Company’s operating environment evolves. The Company believes that estimates used in the preparation of these condensed consolidated financial statements are reasonable; however, actual results could differ materially from these estimates. Changes in estimates are made when circumstances warrant. Such changes in estimates and refinements in estimation methodologies are reflected in the Condensed Consolidated Statements of Operations; if material, the effects of changes in estimates are disclosed in the Notes to Unaudited Condensed Consolidated Financial Statements. Significant estimates and assumptions by management affect areas including the value and useful life of long-lived assets (including intangible assets), the capitalization and amortization of software development costs, allowances for sales, and the accounting for business combinations. Other significant areas include revenue recognition (including performance guarantees), the accounting for income taxes, contingencies (including earnouts), litigation and related legal accruals, the accounting for stock-based compensation awards, the probability assessment of satisfying vesting conditions for certain investments, and other items as described in Note 2. “Basis of Presentation and Principles of Consolidation" in the Summary of Significant Accounting Policies in the 2024 Form 10-K and as may be updated in this Quarterly Report in Note 2. “Basis of Presentation and Principles of Consolidation." Fair Value Measurements The carrying value of the Company’s cash equivalents, accounts receivable, accounts payable, and accrued liabilities approximates fair value due to their short-term natur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Reclassifications Certain prior year amounts have been reclassified to conform to the current year presentation. Recently Issued Accounting Standards In December 2023, the FASB issued ASU No. 2023-09, “Income Taxes (Topic 740): Improvement to Income Tax Disclosures" to enhance the transparency and decision usefulness of income tax disclosures through expansion of disclosures in an entity’s income tax rate reconciliation table and regarding cash taxes paid both in the U.S. and foreign jurisdictions. ASU 2023-09 is effective for annual periods beginning after December 15, 2024 on a prospective basis with early adoption permitted. The Company is currently evaluating the impact of this accounting standard update on its financial disclosures. In November 2024, the FASB issued ASU No. 2024-03, “Income Statement-Reporting Comprehensive Income-Expense Disaggregation Disclosures (Subtopic 220-40): Disaggregation of Income Statement Expenses.” ASU 2024-03 requires a public business entity (“PBE”) to disclose information in the notes to financial statements about purchases of inventory, employee compensation, depreciation, intangible asset amortization, and depletion for each income statement line item that contains those expenses. Entities would also have to disclose other specific expenses, gains, or losses that are already required to be disclosed under GAAP in this same disclosure, a qualitative description of the amounts remaining that are not separately disaggregated quantitatively, and the total amount of selling expenses, as well as the PBE’s definition of selling expenses. In January 2025, the FASB Issued ASU No. 2025-01, "Income Statement—Reporting Comprehensive Income—Expense Disaggregation Disclosures (Subtopic 220-40)," which clarified that ASU 2024-03 is effective for public business entities for annual reporting periods beginning after December 15, 2026 and interim reporting periods within annual reporting periods beginning after December 15, 2027. Implementation of ASU 2024-03 may be applied prospectively or retrospectively. The application of this new guidance is not expected to have a material impact on the Company’s financial statements, as the guidance pertains only to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Deferred Revenue, and Deferred Device and Contract Cos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Deferred Revenue, and Deferred Device and Contract Costs</t>
        </is>
      </c>
      <c r="B4" s="4" t="inlineStr">
        <is>
          <t xml:space="preserve">Revenue, Deferred Revenue, and Deferred Device and Contract Costs The Company generates access fees from customers, which primarily consist of employers, health plans, hospitals and health systems, insurance and financial services companies (collectively “Clients”), as well as individual paying users, accessing the THMG Association professional provider network, hosted virtual healthcare platform, and chronic care management platforms. Visit fee revenue is generated for general medical, expert medical service, and other specialty visits and is reported as a component of other revenue. Revenue associated with virtual healthcare device equipment sales included with the Company’s hosted virtual healthcare platform is also reported in other revenue. The following table presents the Company’s revenues disaggregated by revenue source, geography, and segment (in thousands): Three Months Ended 2025 2024 Revenue by Type Access Fees $ 525,736 $ 557,174 Other 103,633 88,957 Total Revenue $ 629,369 $ 646,131 Revenue by Geography U.S. Revenue $ 524,970 $ 547,600 International Revenue 104,399 98,531 Total Revenue $ 629,369 $ 646,131 Deferred Revenue Deferred revenue represents billed, but unrecognized revenue, and is comprised of fees received in advance of the delivery or completion of the services and amounts received in instances when revenue recognition criteria have not been met. The Company records deferred revenue when cash payments are received in advance of the Company’s performance obligation to provide services. Deferred revenue is derived from 1) upfront payments for a device, which is amortized ratably over the expected member enrollment period; 2) upfront payments for certain services where payment is required for future periods before the service is delivered to the member, which is recognized when the services are provided; and 3) upfront payments from third-party financing companies with whom the Company works to provide certain Clients with a rental option, which is recognized over the rental period. Deferred revenue that will be recognized during the next twelve-month period is recorded as current deferred revenue and the remaining portion is recorded as non-current deferred revenue. The following table summarizes deferred revenue activities for the periods presented (in thousands): Three Months Ended 2025 2024 Beginning balance $ 89,082 $ 109,283 Balance assumed as part of business combination 27 — Cash collected 55,903 63,061 Revenue recognized (60,833) (56,113) Ending balance $ 84,179 $ 116,231 The Company expects to recognize $67.6 million of revenue throughout the remainder of 2025, $12.7 million of revenue in the year ending December 31, 2026, and the remaining balance thereafter related to future performance obligations that are unsatisfied or partially unsatisfied as of March 31, 2025. Deferred Device and Contract Costs Deferred device and contract costs are classified as a component of prepaid expenses and other current assets or other assets, depending on term, and consisted of the following (in thousands): As of March 31, December 31, 2025 2024 Deferred device and contract costs, current $ 34,123 $ 33,188 Deferred device and contract costs, non-current 17,307 17,057 Total deferred device and contract costs $ 51,430 $ 50,245 Deferred device and contract costs were as follows (in thousands): Deferred Device and Contract Costs Beginning balance as of December 31, 2024 $ 50,245 Additions 13,491 Cost of revenue recognized (12,306) Ending balance as of March 31, 2025 $ 51,4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9:18Z</dcterms:created>
  <dcterms:modified xmlns:dcterms="http://purl.org/dc/terms/" xmlns:xsi="http://www.w3.org/2001/XMLSchema-instance" xsi:type="dcterms:W3CDTF">2025-05-01T20:29:19Z</dcterms:modified>
</cp:coreProperties>
</file>